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 of Opera" sheetId="4" r:id="rId4"/>
    <s:sheet name="Consolidated Statements of Cash" sheetId="5" r:id="rId5"/>
    <s:sheet name="Organization and Business Descr" sheetId="6" r:id="rId6"/>
    <s:sheet name="Going Concern" sheetId="7" r:id="rId7"/>
    <s:sheet name="Summary of Significant Accounti" sheetId="8" r:id="rId8"/>
    <s:sheet name="Investment in Unconsolidated Af" sheetId="9" r:id="rId9"/>
    <s:sheet name="Debt" sheetId="10" r:id="rId10"/>
    <s:sheet name="Stockholders' Equity" sheetId="11" r:id="rId11"/>
    <s:sheet name="Segment Information" sheetId="12" r:id="rId12"/>
    <s:sheet name="Commitments and Contingencies" sheetId="13" r:id="rId13"/>
    <s:sheet name="Related Party Transactions" sheetId="14" r:id="rId14"/>
    <s:sheet name="Discontinued Operations" sheetId="15" r:id="rId15"/>
    <s:sheet name="Subsequent Events" sheetId="16" r:id="rId16"/>
    <s:sheet name="Summary of Significant Accoun17" sheetId="17" r:id="rId17"/>
    <s:sheet name="Investment in Unconsolidated 18" sheetId="18" r:id="rId18"/>
    <s:sheet name="Discontinued Operations (Tables" sheetId="19" r:id="rId19"/>
    <s:sheet name="Organization and Business Des20" sheetId="20" r:id="rId20"/>
    <s:sheet name="Going Concern (Details)" sheetId="21" r:id="rId21"/>
    <s:sheet name="Summary of Significant Accoun22" sheetId="22" r:id="rId22"/>
    <s:sheet name="Investment in Unconsolidated 23" sheetId="23" r:id="rId23"/>
    <s:sheet name="Investment in Unconsolidated 24" sheetId="24" r:id="rId24"/>
    <s:sheet name="Investment in Unconsolidated 25" sheetId="25" r:id="rId25"/>
    <s:sheet name="Debt (Details)" sheetId="26" r:id="rId26"/>
    <s:sheet name="Stockholders' Equity (Details)" sheetId="27" r:id="rId27"/>
    <s:sheet name="Commitments and Contingencies (" sheetId="28" r:id="rId28"/>
    <s:sheet name="Related Party Transactions (Det" sheetId="29" r:id="rId29"/>
    <s:sheet name="Discontinued Operations (Detail" sheetId="30" r:id="rId30"/>
    <s:sheet name="Discontinued Operations (Deta31"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439">
  <si>
    <t>Document and Entity Information - shares</t>
  </si>
  <si>
    <t>6 Months Ended</t>
  </si>
  <si>
    <t>Jun. 30, 2015</t>
  </si>
  <si>
    <t>Aug. 05, 2015</t>
  </si>
  <si>
    <t>Document and Entity Information [Abstract]</t>
  </si>
  <si>
    <t>Entity Registrant Name</t>
  </si>
  <si>
    <t>ALLIANCE BIOENERGY PLUS,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solidated Balance Sheets (Unaudited) - USD ($)</t>
  </si>
  <si>
    <t>Dec. 31, 2014</t>
  </si>
  <si>
    <t>Current assets</t>
  </si>
  <si>
    <t>Cash and cash equivalents</t>
  </si>
  <si>
    <t>Prepaid expenses</t>
  </si>
  <si>
    <t>Current assets of discontinued operations</t>
  </si>
  <si>
    <t>TOTAL CURRENT ASSETS</t>
  </si>
  <si>
    <t>PROPERTY AND EQUIPMENT, AT COST, NET OF ACCUMULATED DEPRECIATION OF $45,656 AND $15,883 AT JUNE 30, 2015 AND DECEMBER 31, 2014, RESPECTIVELY</t>
  </si>
  <si>
    <t>Other assets</t>
  </si>
  <si>
    <t>Security deposits</t>
  </si>
  <si>
    <t>Investment in and advances to an unconsolidated affiliate</t>
  </si>
  <si>
    <t>TOTAL OTHER ASSETS</t>
  </si>
  <si>
    <t>TOTAL ASSETS</t>
  </si>
  <si>
    <t>Current liabilities</t>
  </si>
  <si>
    <t>Accounts payable and accrued liabilities</t>
  </si>
  <si>
    <t>Payable relating to an acquisition - Related party</t>
  </si>
  <si>
    <t>Short term note payable - Related party</t>
  </si>
  <si>
    <t>Convertible debentures</t>
  </si>
  <si>
    <t>Interest payable - Related Party</t>
  </si>
  <si>
    <t>Interest payable - Other</t>
  </si>
  <si>
    <t>Current liabilities of discontinued operations</t>
  </si>
  <si>
    <t>TOTAL CURRENT LIABILITIES</t>
  </si>
  <si>
    <t>Long term liabilities</t>
  </si>
  <si>
    <t>Long term note payable - Other</t>
  </si>
  <si>
    <t>TOTAL LONG TERM LIABILITIES</t>
  </si>
  <si>
    <t>TOTAL LIABILITIES</t>
  </si>
  <si>
    <t>STOCKHOLDERS' EQUITY</t>
  </si>
  <si>
    <t>Preferred stock; $0.001 par value; 10,000,000 shares authorized; zero shares issued and outstanding</t>
  </si>
  <si>
    <t>Common stock; $0.001 par value; 100,000,000 shares authorized; 38,853,382 shares issued and outstanding at June 30, 2015 and 40,340,738 shares issued and outstanding at December 31, 2014</t>
  </si>
  <si>
    <t>Stock Subscription Receivable</t>
  </si>
  <si>
    <t>Additional paid-in capital</t>
  </si>
  <si>
    <t>Accumulated deficit</t>
  </si>
  <si>
    <t>Total stockholders' equity</t>
  </si>
  <si>
    <t>Non-controlling interest</t>
  </si>
  <si>
    <t>TOTAL EQUITY</t>
  </si>
  <si>
    <t>TOTAL LIABILITIES AND STOCKHOLDERS' EQUITY</t>
  </si>
  <si>
    <t>Consolidated Balance Sheets (Paranthetical) (Unaudited) - USD ($)</t>
  </si>
  <si>
    <t>Balance Sheets [Abstract]</t>
  </si>
  <si>
    <t>Net of accumulated depreciation and amortization 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3 Months Ended</t>
  </si>
  <si>
    <t>Jun. 30, 2014</t>
  </si>
  <si>
    <t>Statements Of Operations [Abstract]</t>
  </si>
  <si>
    <t>Revenues</t>
  </si>
  <si>
    <t>Operating expenses:</t>
  </si>
  <si>
    <t>General and administrative</t>
  </si>
  <si>
    <t>Total operating expenses</t>
  </si>
  <si>
    <t>Loss from operations:</t>
  </si>
  <si>
    <t>Other expense:</t>
  </si>
  <si>
    <t>Equity loss in an unconsolidated affiliate</t>
  </si>
  <si>
    <t>Interest expense - related party</t>
  </si>
  <si>
    <t>Interest expense - Other</t>
  </si>
  <si>
    <t>Total other expense</t>
  </si>
  <si>
    <t>Loss from continuing operations:</t>
  </si>
  <si>
    <t>Discontinued operations:</t>
  </si>
  <si>
    <t>Loss from operations</t>
  </si>
  <si>
    <t>Asset Impairment</t>
  </si>
  <si>
    <t>Debt forgiveness</t>
  </si>
  <si>
    <t>Gain on discontinued operations:</t>
  </si>
  <si>
    <t>Net loss:</t>
  </si>
  <si>
    <t>Net loss attributable to non-controlling interest:</t>
  </si>
  <si>
    <t>Net loss attributable to Company:</t>
  </si>
  <si>
    <t>Basic and diluted net loss per share:</t>
  </si>
  <si>
    <t>Continuing operations</t>
  </si>
  <si>
    <t>Discontinued operations</t>
  </si>
  <si>
    <t>Net loss per share:</t>
  </si>
  <si>
    <t>Weighted average common shares outstanding:</t>
  </si>
  <si>
    <t>Basic and Diluted</t>
  </si>
  <si>
    <t>Consolidated Statements of Cash Flows (Unaudited) - USD ($)</t>
  </si>
  <si>
    <t>Cash flows from operating activities</t>
  </si>
  <si>
    <t>Net loss from continuing operations</t>
  </si>
  <si>
    <t>Net income / (loss) from discontinued operations</t>
  </si>
  <si>
    <t>Net loss</t>
  </si>
  <si>
    <t>Reconciliation of net loss to net cash used in operating activities</t>
  </si>
  <si>
    <t>Depreciation and amortization</t>
  </si>
  <si>
    <t>Stock based compensation issued for services</t>
  </si>
  <si>
    <t>Stock based compensation awarded under company plan</t>
  </si>
  <si>
    <t>Issuance of warrants for services</t>
  </si>
  <si>
    <t>Issuance of options awarded under company plan</t>
  </si>
  <si>
    <t>Accrued interest on convertible debenture</t>
  </si>
  <si>
    <t>Changes in operating assets and liabilities</t>
  </si>
  <si>
    <t>Net cash used in operating activities - continuing operations</t>
  </si>
  <si>
    <t>Changes in discontinued operations assets and liabilities</t>
  </si>
  <si>
    <t>Legal settlement relating to an acquisition</t>
  </si>
  <si>
    <t>Net cash used in operating activities - discontinued operations</t>
  </si>
  <si>
    <t>Net cash used in operating activities</t>
  </si>
  <si>
    <t>Cash flows from investing activities</t>
  </si>
  <si>
    <t>Acquisitionof property and equipment</t>
  </si>
  <si>
    <t>Security deposit</t>
  </si>
  <si>
    <t>Advances to an unconsolidated affiliate</t>
  </si>
  <si>
    <t>Net cash used in investing activities - continuing operations</t>
  </si>
  <si>
    <t>Net cash used in investing activities - discontinued operations</t>
  </si>
  <si>
    <t>Net cash used in investing activities</t>
  </si>
  <si>
    <t>Cash flows from financing activities</t>
  </si>
  <si>
    <t>Debt payment relating to an acquisition</t>
  </si>
  <si>
    <t>Net proceeds from issuance of common stock</t>
  </si>
  <si>
    <t>Net proceeds from common stock to be issued</t>
  </si>
  <si>
    <t>Proceeds from convertible debt</t>
  </si>
  <si>
    <t>Net cash provided by financing activities - continuing operations</t>
  </si>
  <si>
    <t>Net cash provided by financing activities - discontinued operations</t>
  </si>
  <si>
    <t>Net cash provided by financing activities</t>
  </si>
  <si>
    <t>Net (decrease) increase in cash and cash equivalents</t>
  </si>
  <si>
    <t>Cash and cash equivalent at beginning of the period</t>
  </si>
  <si>
    <t>Cash and cash equivalent at end of the period</t>
  </si>
  <si>
    <t>Cash paid during the period for</t>
  </si>
  <si>
    <t>Interest</t>
  </si>
  <si>
    <t>Taxes</t>
  </si>
  <si>
    <t>Supplemental schedule of non-cash activities</t>
  </si>
  <si>
    <t>Conversion of convertible debenture to common stock</t>
  </si>
  <si>
    <t>Conversion of interest to common stock</t>
  </si>
  <si>
    <t>Common stock rescinded for prepaid expense</t>
  </si>
  <si>
    <t>Common stock used for investment in Carbolosic</t>
  </si>
  <si>
    <t>Common stock issued for future services</t>
  </si>
  <si>
    <t>Warrants issued for future services</t>
  </si>
  <si>
    <t>Rescinded warrants</t>
  </si>
  <si>
    <t>Organization and Business Description</t>
  </si>
  <si>
    <t>Organization and Business Description [Abstract]</t>
  </si>
  <si>
    <t>ORGANIZATION AND BUSINESS DESCRIPTION</t>
  </si>
  <si>
    <t>NOTE 1 – ORGANIZATION AND BUSINESS DESCRIPTION Alliance Bioenergy Plus, Inc (the “Company”) is a technology company focused on emerging technologies in the renewable energy, biofuels and new technologies sectors. From inception through December 5, 2014, the Company was known as Alliance Media Group Holdings, Inc. At inception (March 28, 2012), the Company was organized as a vehicle to engage in the commercial production, distribution and exploitation of Motion Pictures and other Entertainment products. However, in December 2013, a wholly owned subsidiary of the Company, AMG Renewables, LLC (“AMG Renewables”), acquired the controlling interest (51%) in AMG Energy Group, LLC (“AMG Energy”), which owns a fifty percent (50%) interest of Carbolosic, LLC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The Company’s goal in acquiring the interest in AMG Energy is to develop the CTS technology to a commercial scale and then seek to license the technology to prospective licensees. In September 2014, the Company determined to focus all of the Company’s resources and personnel on the Company’s renewable energy holdings and future energy technologies and to divest the Company of its entertainment-related assets and subsidiaries. The principal reason for such action was the recognition that the Company’s entertainment-related assets were generating substantial losses and contributing little value compared to the potential management saw in the energy-related activities and to provide a clear focus and direction to the Company moving forward. The Company therefore determined at that time to divest and sell off, close down or discontinue the operations of its entertainment-related subsidiaries. Subsequently, the Company determined that the name Alliance Media Group Holdings, Inc. was no longer relevant to the new business direction of the Company and, effective December 5, 2014, amended the Company’s Articles of Incorporation to change the name of the Company to Alliance Bioenergy Plus, Inc., which is more appropriately descriptive of the new business direction of the Company. Plan of Operation The Company is focused on one industry – Renewable Energy. Through its wholly-owned subsidiaries, AMG Renewables, LLC and Carbolosic Plant 1, LLC, which in turn owns controlling interests in AMG Energy Group, LLC, and Ek Laboratories, Inc., the Company has a strategy that includes growth in its energy-related activities as well as mergers and acquisitions and start-up activities which are focused on development of an increasing revenue stream, secure market share and enhancement of shareholder value. AMG RENEWABLES, LLC AMG Renewables, LLC, a Florida limited liability company (“AMG Renewables”), is a wholly-owned subsidiary of the Company, created for the purpose of managing and developing the Company’s renewable energy technology enterprises. AMG Renewables has one wholly-owned subsidiary, Carbolosic Plant 1, LLC, a Florida limited liability company (“Carbolosic Plant 1”), and two majority owned subsidiaries, AMG Energy Group, LLC, a Florida limited liability company (“AMG Energy”) and Ek Laboratories, Inc., a Florida corporation (“EK”) formerly known as Central Florida Institute of Science and Technology, Inc. ● On December 26, 2013, AMG Renewables acquired the controlling interest (51%) in AMG Energy Group from certain related parties for a consideration comprising $2,200,000 cash and delivery of 7,266,000 shares of Company Common Stock. In connection with the transaction, an amount which the Company owed to AMG Energy ($214,894) for various loans and consulting fees was eliminated in the acquisition. On December 26, 2013, 7,000,000 shares of Company common stock were delivered to AMG Energy Solutions, Inc. (a related party)
and the remaining 266,000 shares of Company common stock were delivered on June 18, 2014 to Wellington Asset Holdings, Inc. As of June 30, 2015, the Company has paid $168,742 of the $2,200,000 cash payable on account of this transaction, and as of such date, the proceeds of the Company’s pending private offering have been insufficient to pay the remaining amount, which amount has been recorded on the books of the Company as a related party payable relating to an acquisition. ● AMG Energy owns a fifty percent (50%) interest of Carbolosic, LLC, a Delaware limited liability company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The Company’s goal is to develop this CTS technology to a commercial scale and then seek to license the technology to prospective licensees. On May 13, 2015, AMG Energy entered into a series of agreements with various unrelated third parties, wherein AMG Energy sublicensed the CTS technology to Naldogen (Pty) Ltd., an existing South African company, which will be renamed Carbolosic Energy SA PTY LTD (“Carbolosic SA”). Carbolosic SA shall be solely devoted to exploitation of the CTS technology in South Africa, Lesotho, Swaziland and Botswana and the term of the sublicense is coterminous with the master license (i.e. through July 1, 2032). The consideration for the grant of the sublicense is $25,000,000 (“License Fee”), which must be paid or guaranteed within six (6) months of the date of the agreement. In addition to the license fee, the sublicense holder will pay AMG Energy a royalty of 3.5% of the revenues on the first CTS plant developed and a 5.0% royalty on the revenues of additional plants developed. Until the $25,000,000 payment has been received, the Company does not consider all of the events required under the agreement to have been completed. Therefore the Company has not recorded and of the fee in the accompanying financial statements. Contemporaneously, Carbolosic SA’s shareholders entered into an agreement whereby, among other matters, it was agreed that ownership of Carbolosic SA shall be 43.5% for Tes Projects (Pty) Ltd, a South African company (“Tes”), 24.5 % for Spearhead Capital Ltd, a Seychelles company (“Spearhead”), 7.5% for Jupiter Trust, a South African Trust (“Jupiter”) and 24.5% for Alliance BioEnergy Plus, Inc. TES, Spearhead and Jupiter are all unrelated to the Company. The interests of Tes and Jupiter are delivered in consideration of the funding or guarantee of funding of the License Fee; Spearhead’s interest is in consideration of facilitating the Sublicense transaction; and the Company’s interest is in exchange for the delivery to Carbolosic SA of a 24.5% interest in one of the Company’s CTS sugar extracting plants to be developed in the United States. ● Carbolosic Plant 1 was created in October 2014 for the purpose of being a full scale facility for converting cellulose material into sugar for use in the biofuels industry as well as other fine chemical manufacturing located in Palm Beach County, FL ● EK, was created in December 2014 under the name Central Florida Institute of Science and Technology, Inc. and changed its name to Ek Laboratories, Inc. on June 05, 2015. EK was formed as a wholly owned subsidiary of AMG Energy, to serve as a demonstration and research facility to further develop the CTS process, its uses, and develop new technologies. The Company believes that its management and consultants have significant experience in the bio-fuels, renewable energy and chemical manufacturing industries. As of this date, the Company has not generated any revenues from its renewable energy business.</t>
  </si>
  <si>
    <t>Going Concern</t>
  </si>
  <si>
    <t>Going Concern [Abstract]</t>
  </si>
  <si>
    <t>GOING CONCERN</t>
  </si>
  <si>
    <t>NOTE 2 – GOING CONCERN The accompanying consolidated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not generated any revenue, has incurred losses since inception, has a working capital deficiency of $1,360,690 and may be unable to raise further equity. At June 30, 2015 the Company had incurred accumulated losses of $13,286,156 since its inception. The Company expects to incur significant additional liabilities in connection with its start-up activities. The Company’s ability to continue as a going concern is dependent upon its ability to obtain the necessary financing to meet its obligations and repay its liabilities when they become due and to generate sufficient revenues from its operations to pay its operating expenses. These Financial Statements do not include any adjustments related to the recoverability and classifications of recorded asset amounts, or amounts and classifications of liabilities that might result from this uncertainty. There are no assurances that the Company will continue as a going concern. The Company raised $2,402,180 for the year ended December 31, 2014 and an additional $850,209 in the six months ended June 30, 2015.</t>
  </si>
  <si>
    <t>Summary of Significant Accounting Policies</t>
  </si>
  <si>
    <t>Summary of Significant Accounting Policies [Abstract]</t>
  </si>
  <si>
    <t>SUMMARY OF SIGNIFICANT ACCOUNTING POLICIES</t>
  </si>
  <si>
    <t>NOTE 3 – SUMMARY OF SIGNIFICANT ACCOUNTING POLICIES Basis of Presentation The accompanying consolidated financial statements of the Company were prepared in accordance with generally accepted accounting principles in the U.S. (“U.S. GAAP”) and include the assets, liabilities, revenues and expenses of the Company’s majority-owned subsidiaries over which the Company exercises control. Intercompany transactions and balances were eliminated in consolidation. Principles of Consolidation The accompanying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The Company’s proportionate share of net income or loss of the entity is recorded in the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 Cash and Cash Equivalents All highly liquid investments with maturities of three months or less at the date of purchase are considered to be cash equivalents. 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in accordance with ASC Topic 718, ASC Topic 505, “Equity Payments to Non-Employees” or other applicable authoritative guidance. Accounting and Reporting of Discontinued Operations As required by the FASB ASC Subtopic 205.20, per ASU 2014-08, Discontinued Operations, a component of an entity or a group of components of an entity, or a business or nonprofit activity can be classified as discontinued operations if the disposal represents a strategic shift that has (or will have) a major effect on an entity’s operations and financial results when any of the following occurs: (i) the criteria in paragraph 205.20.45.1E to be classified as held for sale is met (ii) the component is disposed of by sale, or (iii) the component is disposed of other than by sale in accordance with paragraph 360.10.45.15 (for example, by abandonment or in a distribution to owners in a spinoff). Certain components to be disposed of other than by sale shall continue to be classified as “held and used” until it is disposed of, per the requirements of ASC Subtopic 360.10. Depreciation on these assets ceases upon their classification as “held and used.” The Company adopted ASU No. 2014-08 effective September 1, 2014. Property and Equipment Property and equipment are stated at cost less accumulated depreciation. Depreciation is provided for on a straight-line basis over the useful lives of the assets, generally 5 to 7 years. Expenditures for additions and improvements are capitalized; repairs and maintenance are expensed as incurred. 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 Non-controlling interest in consolidated subsidiaries The accompanying consolidated financial statements include the accounts of Alliance BioEnergy Plus, Inc. and those subsidiaries that the Company has the ability to control either through voting rights or means other than voting rights. For these subsidiaries, the Company records 100% of the revenues, expenses, cash flows, assets and liabilities in its consolidated financial statements. For subsidiaries that the Company controls but hold less than 100% ownership, a non-controlling interest is recorded in the consolidated income statement to reflect the non-controlling interest’s share of the net income (loss), and a non-controlling interest is recorded in the consolidated balance sheet to reflect the non-controlling interest’s share of the net assets of the subsidiary. Investments in non-consolidated affiliates Investments in non-consolidated affiliat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s investment in Carbolosic, LLC is accounted for using the equity method of accounting. The Company monitors its investment for impairment at least annually and make appropriate reductions in the carrying value if it determines that an impairment charge is required based on qualitative and quantitative information. Impairment of Long 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Profit (Loss) per Common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 The Company has elected early adoption of ASU No. 2014-10 and does not present inception to date information and other disclosure requirements of Topic 915.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The company has elected early adoption of Topic 275 for the year ended December 2014.</t>
  </si>
  <si>
    <t>Investment in Unconsolidated Affiliate</t>
  </si>
  <si>
    <t>Investment in Unconsolidated Affiliate [Abstract]</t>
  </si>
  <si>
    <t>INVESTMENT IN UNCONSOLIDATED AFFILIATE</t>
  </si>
  <si>
    <t>NOTE 4 – INVESTMENT IN UNCONSOLIDATED AFFILIATE On December 26, 2013, AMG Renewables, LLC, a Florida limited liability company (“AMG Renewables”), a wholly-owned subsidiary of the Company, acquired the controlling interest (51%) in AMG Energy Group, LLC a Florida limited liability company (“AMG Energy”) from certain related parties. AMG Energy owns a fifty percent (50%) interest of Carbolosic, LLC, a Delaware limited liability company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The results of AMG Renewables and AMG Energy are consolidated in the Company’s financial statements. AMG Energy’s investment in Carbolosic is accounted for using the equity method of accounting. Condensed Balance Sheet of Non-Consolidated Affiliate June 30, 2015 December 31, 2014 ASSETS Current Assets Cash and cash equivalents $ 1,458 $ 1,000 Prepaid expenses 10,000 - TOTAL ASSETS $ 11,458 $ 1,000 LIABILITIES AND STOCKHOLDERS EQUITY Current Liabilities Accounts payable and accrued liabilities $ 108,577 $ 35,000 Interest payable 6,146 1,218 Current notes payable 477,509 381,008 TOTAL CURRENT LIABILITIES 592,231 417,226 STOCKHOLDERS EQUITY Accumulated deficit (580,773 ) (416,226 ) TOTAL EQUITY (580,773 ) (416,226 ) TOTAL LIABILITIES AND STOCKHOLDERS EQUITY $ 11,458 $ 1,000 Condensed Statement of Operations of Non-Consolidated Affiliate Three months ended Six months ended June 30, 2015 June 30, 2014 June 30, 2015 June 30, 2014 Revenues $ - $ - $ - $ - Operating Expenses Royalties 10,000 6,250 20,000 18,750 General and administrative 72,617 21,182 139,619 50,062 Total operating expenses (82,617 ) (27,432 ) (159,619 ) (68,812 ) Other expenses Interest expense 2,750 - 4,928 - Total other expenses (2,750 ) - (4,928 ) Loss from operations $ (85,367 ) $ (27,432 ) $ (164,547 ) $ (68,812 )</t>
  </si>
  <si>
    <t>Debt</t>
  </si>
  <si>
    <t>Debt [Abstract]</t>
  </si>
  <si>
    <t>DEBT</t>
  </si>
  <si>
    <t>NOTE 5 – DEBT Short Term Notes Payable - Related Parties Throughout 2013, the Company issued unsecured short-term notes payable to various related parties, including officers and directors of the Company, with a term of one year, which have since been extended. At June 30, 2015, there was one consolidated note outstanding to Palm Beach Energy Solutions, LLC. The note has an outstanding principal balance of $71,000 and bears interest at a rate of 5% per annum. Long Term Notes Payable – Other During the year ended December 31, 2014, Carbolosic Plant 1, LLC, a wholly owned subsidiary, entered into an agreement with Carbolosic Energy 1, LLLP to begin receiving long term loans, pursuant to the U.S. EB-5 Immigrant Investor Program, to develop a CTS demonstration facility. These loans are to be issued in multiple advances, each in an amount greater than or equal to $500,000 up to the target loan amount of $33,000,000. The initial term on each of these loans is five (5) years from the date of each advance and bear interest at a rate of 4.31% per annum. The Company can earn a 0.51% rate discount if the first five years of interest due to lender is paid within 15 days of each advance. In addition, these loans may not be prepaid and are secured by all assets of the Company. As of June 30, 2015, the Company had received two (2) long term notes payable, with a combined principal balance of $1,250,000. The company has taken advantage of the 0.51% rate discount on one of these notes payable, with a principal amount of $500,000, and issued a $95,000 interest payment to the Lender on December 9, 2014. As of June 30, 2015 and December 31, 2014, the remaining prepaid interest relating to this advance was $82,767 and $92,189 respectively. Convertible Debt On January 23, 2015 the Company entered into a Convertible Debenture with KBM Worldwide, Inc. with a principal balance of $89,000 due and payable on or before October 29, 2015. Thereafter, On February 26, 2015, the Company entered into a second Convertible Debenture with Vis Vires Group, Inc. with a principal balance of $54,000 due and payable on or before December 3, 2015 and again on May 6, 2105 the company entered into another Convertible Debenture with Vis Vires Group, Inc. with a principal balance of $64,000 due and payable on or before February 8, 2016. Each of the notes accrue interest at a rate of eight percent (8.0%) per annum and are convertible into the Company’s common stock, after 180 days, in whole or in part at the option of the holder at a conversion rate equal to the average of the three (3) lowest trading day prices during the ten (10) trading days preceding the conversion date, less a thirty-nine percent (39%) discount. Each of the notes also carries a prepayment penalty, increasing every 30 days from one hundred ten percent (110%) to one hundred thirty-five percent (135%) of the then outstanding principal and interest balance due, if the notes are paid back within the first one hundred eighty (180) days. After the first 180 days, the then outstanding principal and interest balance shall bear interest at a rate of twenty-two percent (22.0%) per annum and cannot be paid until maturity. On June 30, 2015 the Company entered into a Convertible Debenture with Iconic Holdings, LLC with a principal balance of $150,000 due on or before June 30, 2016. This note can be increased at any time, at the Company’s request, up to a maximum of $330,000. This note provides for “guaranteed” interest of ten percent (10.0%) of the principal balance outstanding. In addition to the “guaranteed” interest, in the event of default additional interest will accrue at the rate equal to the lower of eighteen percent
(18.0%) per annum or the highest rate permitted by law. This note can only be prepaid within the first 180 days along with a prepayment penalty of one hundred ten percent (110%) and increasing ten percent (10%) every sixty (60) days to a maximum of one hundred thirty percent (130%). After 180 days, the note can be converted into the Company’s common stock at a conversion rate equal to sixty percent (60%) of the lowest trading price during the preceding 15 consecutive trading days prior to date of conversion. In addition, in order to obtain this note, the Company issued Iconic Holdings, LLC a five year (5) common stock purchase warrant agreement for up to 50,000 shares with an exercise price of $0.75 per share. These warrants are fully granted and vested at time of issuance.</t>
  </si>
  <si>
    <t>Stockholders' Equity</t>
  </si>
  <si>
    <t>Stockholders' Equity [Abstract]</t>
  </si>
  <si>
    <t>NOTE 6 – STOCKHOLDERS’ EQUITY The total number of shares of capital stock, which the Company has authority to issue, is one hundred ten million (110,000,000), one hundred million (100,000,000) of which are designated as common stock at $0.001 par value (the “Common Stock”) and ten million (10,000,000) of which are designated as preferred stock par value $0.001 (the “Preferred Stock”). As of June 30, 2015, the Company had 38,853,382 shares of Common Stock issued and outstanding and no shares of Preferred Stock were issued and outstanding at such date. Holders of shares of Common stock shall be entitled to cast one vote for each share held at all stockholders’ meetings for all purposes, including the election of directors. The Common Stock does not have cumulative voting rights. No holder of shares of stock of any class shall be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The Company has yet to designate any rights, preferences and privileges for any of its authorized Preferred Stock. In November 2013, the Company commenced an offering of up to 12,000,000 shares of Common Stock at a price of $0.75 per Share (the “Offering”). In the year ended December 31, 2014 and the three months ended March 31, 2015, the Company had sold 3,203,295 and 0 shares of Common Stock through the Offering for aggregate proceeds of $2,402,180 and $0.00, respectively, of which 5,000 is a stock subscription receivable. The Offering was terminated in March 2015. During the fiscal year ended December 31, 2014, the Company issued an aggregate of 5,689,503 shares of its common stock for services valued at $6,027,587. 3,000,000 shares to a consultant for services were granted, but had not been issued as of December 31, 2014 and were subsequently returned to the company for rescission, by said consultant, in February 2015 along with a share certificate for an additional 1,000,000 shares. During the fiscal year ended December 31, 2014, the Company entered into a common stock purchase warrant agreement with EraStar, Inc. whereby it issued a warrant to purchase 500,000 shares of Common Stock for a period of five (5) years at an exercise price of $1.00 per share. Using a Black-Scholes asset pricing model, this agreement was valued at $278,850 and was being amortized over the life of the agreement. In April 2015, the Company received notice that EraStar, Inc. terminated this agreement and returned 100,000 shares of Company common stock for cancellation and also forfeited the warrant agreement to purchase 500,000 shares of common stock, which has a remaining value of (255,612). In February 2015, the Company commenced a new offering of units valued at eight-five (85%) percent of the average of the last three days closing market share price. Each unit consists of one (1) share of Common Stock, one (1) three-year Series A Warrant convertible to .5 Common Share at an exercise price of $0.75 and one (1) three-year series B Warrant convertible to .5 Common Share at an exercise price of $1.50. As of June 30, 2015, the Company has sold 2,460,199 units for aggregate proceeds of $850,209. The offering is ongoing. During the six months ending June 30, 2015, the Company canceled a net of 997,555 shares of common stock in connection with certain ongoing litigation. 497,555 shares were canceled in connection with a certain acquisition and 500,000 shares issued for services were also canceled. During the six months ending June 30,
2015, the Company issued an aggregate of 650,000 shares of its common stock for services valued at $421,000 and received $5,000 worth of services for stock subscriptions receivable. During the six months ending June 30, 2015, the Company issued an aggregate of 1,350,000 warrants for services. Using a Black-Scholes asset pricing model, these warrants were valued at $962,530. These warrant agreements have terms ranging from three years (3) to ten years (10) with exercise prices ranging from forty cents ($0.40) to eighty cents ($0.80) per share. During the six months ending June 30, 2015, the Company issued an aggregate of 500,00 shares of its common stock valued at $240,000 in accordance with its 2012 Employee, Director Stock Plan. During the six months ending June 30, 2015, the Company issued options to its independent directors to purchase an aggregate of 168,184 shares of common stock for a period of three (3) years at an exercise price of $0.44. In addition, the Company also approved employee stock options to purchase 1,000,000 shares of common stock at an exercise price of $0.50 and a ten year (10) term. 666,666 of these options are vested, with the remaining 333,334 vesting in the first quarter of 2016. Using a Black-Scholes asset pricing model, these agreements were valued at $186,926.</t>
  </si>
  <si>
    <t>Segment Information</t>
  </si>
  <si>
    <t>Segment Information [Abstract]</t>
  </si>
  <si>
    <t>SEGMENT INFORMATION</t>
  </si>
  <si>
    <t>NOTE 7 – SEGMENT INFORMATION The company operates in one segment and does not have any revenue to date.</t>
  </si>
  <si>
    <t>Commitments and Contingencies</t>
  </si>
  <si>
    <t>Commitments and Contingencies [Abstract]</t>
  </si>
  <si>
    <t>COMMITMENTS AND CONTINGENCIES</t>
  </si>
  <si>
    <t>NOTE 8 - COMMITMENTS AND CONTINGENCIES Lease The Company has leased office space pursuant to a lease for a period of forty (40) months from April 6, 2012 through August 5, 2015. The Lease Commencement Date was August 6, 2012. Annual rent commenced at approximately $46,250 per annum and increases on a year-to-year basis by three percent (3%) over the Base Year. In addition, the Company is obligated to pay an amount equal to 3.76% of the operating expenses of the building together with sales tax on all amounts. In May 2014, the Company acquired an additional office at the same location. The lease period is for fifty-four (54) months from May 1, 2014 through October 31, 2018. The rent commencement date is November 1, 2014. Annual rent commences at approximately $51,338 per annum and increases on a year-to-year basis by three percent (3%) over the Base Year. In January 2015, Central Florida Institute of Science and Technology, Inc leased office and warehouse space in Longwood, FL, which will serve as its research and demonstration facility. The lease period is for thirty-six (36) months from February 1, 2015 through January 31, 2018. Annual rent commences at approximately $70,620 per annum and increases on a year-to-year basis by five percent (5%) over the prior year. The Company also has the right to purchase the property during the lease term.</t>
  </si>
  <si>
    <t>Related Party Transactions</t>
  </si>
  <si>
    <t>Related Party Transactions [Abstract]</t>
  </si>
  <si>
    <t>RELATED PARTY TRANSACTIONS</t>
  </si>
  <si>
    <t>NOTE 9 – RELATED PARTY TRANSACTIONS Related Transactions 1) Mark W. Koch, Daniel de Liege and Johan Sturm are principals of AMG Energy Solutions, Inc, which owns 43% of AMG Energy Group, LLC. The company owns the remaining 51% of AMG Energy Group, LLC (see NOTE 4, above).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2) Short-term notes payable and convertible notes issued to related parties are described in NOTE 5. 3) In January 2015, the Company entered into a consulting agreement with Prelude Motorsports, Inc. calling for semi-monthly payments of $10,000. Under the terms of the consulting agreement, the consultant will review and provide input on a variety of areas including corporate structure, marketing materials, website and promotional pieces; provide introductions to various organizations and individuals who might support the Company’s business development efforts.</t>
  </si>
  <si>
    <t>Discontinued Operations</t>
  </si>
  <si>
    <t>Discontinued Operations [Abstract]</t>
  </si>
  <si>
    <t>DISCONTINUED OPERATIONS</t>
  </si>
  <si>
    <t>NOTE 10 – DISCONTINUED OPERATIONS On September 1, 2014, the Company determined the need to focus its resources and personnel on the Company’s renewable energy holdings and future energy technologies and to divest the company of its entertainment-related assets and subsidiaries. The principal reasons for such action is the expense, liability and losses that have been generated by the entertainment-related assets and to provide a clear focus and direction to the Company moving forward. Specifically, the Board approved the divesting, selling off, closing down or discontinuing of the operations of its entertainment-related subsidiaries, including but not limited to Prelude Pictures Entertainment, LLC, AMG Live, LLC, AMG Restaurant Operations, LLC (including The New York Sandwich Company, LLC), AMG Music, LLC, AMG Releasing, LLC and AMG Television, LLC. Below is a reconciliation of the total assets and liabilities of the discontinued operations, which are presented separately on the balance sheet. June 30, December 31, 2015 2014 Carrying amounts of major classes of assets included as part of discontinued operations Prepaid expenses - 11,263 Total assets of the discontinued operation $ - $ 11,263 Carrying amounts of major classes of liabilities included as part of discontinued operations Accounts payable and accrued liabilities $ 36,148 $ 733,762 Total liabilities of the discontinued operation $ 36,148 $ 733,762 Below is a reconciliation of the net loss of the discontinued operations, which are presented separately on the statement of operations. Three months ended Six months ended June 30, June 30, June 30, June 30, 2015 2014 2015 2014 Major line items constituting pretax profit (loss) of discontinued operations Selling, general and administrative 7,377 154,275 29,018 195,807 Interest expense 235 738 Asset Impairment 924,040 924,040 Debt forgiveness from legal settlement - (700,000 ) Loss from discontinued operations $ (7,377 ) $ (1,078,550 ) $ 670,982 $ (1,120,585 )</t>
  </si>
  <si>
    <t>Subsequent Events</t>
  </si>
  <si>
    <t>Subsequent Events [Abstract]</t>
  </si>
  <si>
    <t>SUBSEQUENT EVENTS</t>
  </si>
  <si>
    <t>NOTE 11 – SUBSEQUENT EVENTS The Company has evaluated subsequent events through August 5, 2015, which is the date the financial statements were available to be issued. Based on this evaluation, the Company has identified the following subsequent events: On July 7, 2015, the Company entered into a six month (6) promissory note with St. George Investments, LLC with a face amount of $265,000 less an original issue discount of $65,000. This note does not accrue interest, however if the note is paid back within the first ninety (90) days, then $235,000 is due; if the note is paid back between day ninety-one (91) and one hundred thirty-five (135) then $250,000 is due; between day one hundred thirty-six (136) and one hundred eighty (180) the full balance of $2650,000 is due. In the event of default, the note shall bear interest at the lesser of the rate of eighteen percent (18%) per annum or the maximum rate permitted by law compounding daily. In addition, a ten percent (10%) broker commission was paid to Wellington Shields &amp; Co. LLC. On July 10, 2015, the Company entered into a Convertible Debenture with JSJ Investments, Inc with a principal balance of $150,000 due on or before January 10, 2016. The note accrues interest at a rate of twelve percent (12%) per annum and is convertible into the Company’s common stock one hundred eighty (180) days after the maturity date, in whole or in part at the option of the holder at a conversion price equal to the lower of $0.24 or the lowest trading day price during the twenty (20) trading days preceding the conversion date, less a forty-five percent (45%) discount. The note also carries a payment premium, wherein if the note is paid before the ninetieth (90) day, then a premium of one hundred thirty percent (130%) in addition to outstanding interest is due. If paid between day ninety-one (91) and one hundred twenty (120) the premium increases to one hundred forty percent (140%) and if paid between day one hundred twenty-one and the maturity date, then the premium increases to one hundred forty-five percent (145%). After the maturity date, the note cannot be repaid without the holder’s consent and the payment premium increases to one hundred fifty percent (150%). Upon and event of default or after the maturity date, the interest rate shall adjust to eighteen percent (18%) per annum and compound quarterly. In addition, a ten percent (10%) broker commission was paid to Wellington Shields &amp; Co. LLC. On July 10, 2015 the Company entered into a Secured Convertible Debenture with Group 10 Holdings, LLC with a principal balance of $275,000, less a ten percent (10%) original issue discount and is due on or before July 10, 2016. Group10 Holdings, LLC was granted a security interest in the South African agreement sub-licensed by AMG Energy Group. This note accrues interest at a rate of twelve percent (12%) per annum and is convertible into the Company common stock one hundred eighty (180) days after the issuance date in whole or in part at the option of the holder at a conversion price equal to forty-two cents ($0.42); provided, however, that if the closing price is less than forty cents ($0.40) for any three (3) consecutive trading days, then the conversion price shall adjust to the lowest trading day price during the thirty-five (35) trading days prior, less a forty-five percent (45%) discount. Repayment of the note includes a prepayment penalty if the note is paid back within the first one hundred eighty (180) days and cannot be repaid after day one hundred eighty (180) without the holders consent. The prepayment penalty if paid back within the first ninety (90) days is equal to one hundred five percent (105%) of the principal balance; paid between day ninety-one (91) and day one hundred twenty (120) the prepayment penalty is equal to one hundred fifteen percent (115%) of the principal balance; paid between day one hundred twenty-one (121) and day one hundred seventy-nine (179) the prepayment penalty increases to one hundred twenty-five percent (125%) of the principal balance. In addition, a ten percent (10%) broker commission was paid to Wellington Shields &amp; Co. LLC. The agreement also provides for future debentures, to be issued over the course of the next three (3) quarters under the same terms up to a maximum aggregate principal balance of one million one hundred thousand dollars ($1,100,000). On July 27, 2015, the Company repaid its January 23, 2015 convertible debenture held by KBM Worldwide, Inc. The total amount paid was $123,642, which represented an $89,000 principal balance and $34,642 in interest and penalties. On July 27, 2015, the Company entered into a Convertible Debenture with Adar Bays, LLC with a principal balance of $100,000 due on or before March 27, 2016. The note accrues interest at a rate of eight percent (8%) per annum and is convertible into the Company’s common stock commencing on the 6 month anniversary of the note, in whole or in part at the option of the holder at a conversion price equal to sixty percent (60%) of the lowest trading day price during the twenty (20) trading days preceding the conversion date. The note also
carries a payment premium, wherein if the note is paid before the ninetieth (90) day, then a premium of one hundred thirty-five percent (135%) in addition to outstanding interest is due. If paid between day ninety-one (91) and one hundred fifty-one (151) the premium increases to one hundred forty percent (140%) and if paid between day one hundred fifty-two (152) and the maturity date, then the premium increases to one hundred forty-five percent (145%). After the maturity date, the note cannot be repaid without the holder’s consent and the payment premium increases to one hundred fifty percent (150%). Upon and event of default or after the maturity date, the outstanding principal due shall increase by ten percent (10%) and the interest rate shall adjust to twenty-four percent (24%) per annum. In addition, a ten percent (10%) broker commission was paid to Wellington Shields &amp; Co. LLC. On July 27, 2015, the Company entered into a Convertible Debenture with Union Capital, LLC with a principal balance of $100,000 due on or before March 27, 2016. The note accrues interest at a rate of eight percent (8%) per annum and is convertible into the Company’s common stock commencing on the 6 month anniversary of the note, in whole or in part at the option of the holder at a conversion price equal to sixty percent (60%) of the lowest trading day price during the twenty (20) trading days preceding the conversion date. The note also carries a payment premium, wherein if the note is paid before the ninetieth (90) day, then a premium of one hundred thirty-five percent (135%) in addition to outstanding interest is due. If paid between day ninety-one (91) and one hundred fifty-one (151) the premium increases to one hundred forty percent (140%) and if paid between day one hundred fifty-two (152) and the maturity date, then the premium increases to one hundred forty-five percent (145%). After the maturity date, the note cannot be repaid without the holder’s consent and the payment premium increases to one hundred fifty percent (150%). Upon and event of default or after the maturity date, the outstanding principal due shall increase by ten percent (10%) and the interest rate shall adjust to twenty-four percent (24%) per annum. In addition, a ten percent (10%) broker commission was paid to Wellington Shields &amp; Co. LLC. On July 27, 2015, the Company entered into a Convertible Debenture with LG Capital Funding, LLC with a principal balance of $105,000 due on or before March 27, 2016. The note accrues interest at a rate of eight percent (8%) per annum and is convertible into the Company’s common stock commencing on the 6 month anniversary of the note, in whole or in part at the option of the holder at a conversion price equal to sixty percent (60%) of the lowest trading day price during the fifteen (15) trading days preceding the conversion date. The note also carries a payment premium, wherein if the note is paid before the ninetieth (90) day, then a premium of one hundred thirty-five percent (135%) in addition to outstanding interest is due. If paid between day ninety-one (91) and one hundred fifty-one (151) the premium increases to one hundred forty percent (140%) and if paid between day one hundred fifty-two (152) and the maturity date, then the premium increases to one hundred forty-five percent (145%). After the maturity date, the note cannot be repaid without the holder’s consent and the payment premium increases to one hundred fifty percent (150%). Upon and event of default or after the maturity date, the outstanding principal due shall increase by ten percent (10%) and the interest rate shall adjust to twenty-four percent (24%) per annum. In addition, a ten percent (10%) broker commission was paid to Wellington Shields &amp; Co. LLC. On July 29, 2015, Alliance BioEnergy Plus, Inc. (the “Company”) entered into two agreements with Renewable Resources Development of America, LLC (“RRDA”) related to the development of facilities by RRDA in North and South America which will utilize the Company’s Cellulose to Sugar (“CTS”) technology. RRDA is engaged in construction and finance of facilities for municipal solid waste recovery and plastics, metals and paper recycling, chemical extraction from ore for manufacturing and cellulose material conversion into sugars for manufacture of bio-fuels, bio-plastics and other products. In connection with its business plan, RRDA is developing facilities using cellulose conversion technology. In this regard, the Company and RRDA entered into a Non-Exclusive Development Agreement (“Development Agreement”) pursuant to which RRDA will utilize the CTS technology in the plants it develops. Under the Development Agreement, the Company would license its intellectual property to RRDA and provide certain consulting and educational services to RRDA. The specific terms of the license have yet to be determined. It is currently RRDA’s plan to develop up to 56 plants. In addition, the Company and RRDA simultaneously entered into a Finance Agreement (“Finance Agreement”) pursuant to which the Company would receive $4 million cash in exchange for the following: (a) RRDA shall receive a number of shares of Company Common Stock such that at the closing of the financing RRDA would own ten percent (10%) of the number of issued and outstanding shares of the Common Stock of the Company; (b) RRDA would receive a Warrant to purchase two (2) million shares of Company
Common Stock on terms to be agreed; (c) the license fee payable to the Company on account of the first plant being developed by RRDA in Georgia would be waived and (d) RRDA will designate two (2) persons to be appointed to the Company’s Board of Directors.</t>
  </si>
  <si>
    <t>Summary of Significant Accounting Policies (Policies)</t>
  </si>
  <si>
    <t>Basis of Presentation</t>
  </si>
  <si>
    <t>Basis of Presentation The accompanying consolidated financial statements of the Company were prepared in accordance with generally accepted accounting principles in the U.S. (“U.S. GAAP”) and include the assets, liabilities, revenues and expenses of the Company’s majority-owned subsidiaries over which the Company exercises control. Intercompany transactions and balances were eliminated in consolidation.</t>
  </si>
  <si>
    <t>Principles of Consolidation</t>
  </si>
  <si>
    <t>Principles of Consolidation The accompanying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The Company’s proportionate share of net income or loss of the entity is recorded in the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t>
  </si>
  <si>
    <t>Cash and Cash Equivalents</t>
  </si>
  <si>
    <t>Cash and Cash Equivalents All highly liquid investments with maturities of three months or less at the date of purchase are considered to be cash equivalents.</t>
  </si>
  <si>
    <t>Stock Compensation</t>
  </si>
  <si>
    <t>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in accordance with ASC Topic 718, ASC Topic 505, “Equity Payments to Non-Employees” or other applicable authoritative guidance.</t>
  </si>
  <si>
    <t>Accounting and Reporting of Discontinued Operations</t>
  </si>
  <si>
    <t>Accounting and Reporting of Discontinued Operations As required by the FASB ASC Subtopic 205.20, per ASU 2014-08, Discontinued Operations, a component of an entity or a group of components of an entity, or a business or nonprofit activity can be classified as discontinued operations if the disposal represents a strategic shift that has (or will have) a major effect on an entity’s operations and financial results when any of the following occurs: (i) the criteria in paragraph 205.20.45.1E to be classified as held for sale is met (ii) the component is disposed of by sale, or (iii) the component is disposed of other than by sale in accordance with paragraph 360.10.45.15 (for example, by abandonment or in a distribution to owners in a spinoff). Certain components to be disposed of other than by sale shall continue to be classified as “held and used” until it is disposed of, per the requirements of ASC Subtopic 360.10. Depreciation on these assets ceases upon their classification as “held and used.” The Company adopted ASU No. 2014-08 effective September 1, 2014.</t>
  </si>
  <si>
    <t>Property and Equipment</t>
  </si>
  <si>
    <t>Property and Equipment Property and equipment are stated at cost less accumulated depreciation. Depreciation is provided for on a straight-line basis over the useful lives of the assets, generally 5 to 7 years. Expenditures for additions and improvements are capitalized; repairs and maintenance are expensed as incurred.</t>
  </si>
  <si>
    <t>Convertible Instruments</t>
  </si>
  <si>
    <t>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Common Stock Purchase Warrants and Other Derivative Financial Instruments</t>
  </si>
  <si>
    <t>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t>
  </si>
  <si>
    <t>Non-controlling interest in consolidated subsidiaries</t>
  </si>
  <si>
    <t>Non-controlling interest in consolidated subsidiaries The accompanying consolidated financial statements include the accounts of Alliance BioEnergy Plus, Inc. and those subsidiaries that the Company has the ability to control either through voting rights or means other than voting rights. For these subsidiaries, the Company records 100% of the revenues, expenses, cash flows, assets and liabilities in its consolidated financial statements. For subsidiaries that the Company controls but hold less than 100% ownership, a non-controlling interest is recorded in the consolidated income statement to reflect the non-controlling interest’s share of the net income (loss), and a non-controlling interest is recorded in the consolidated balance sheet to reflect the non-controlling interest’s share of the net assets of the subsidiary.</t>
  </si>
  <si>
    <t>Investments in non-consolidated affiliates</t>
  </si>
  <si>
    <t>Investments in non-consolidated affiliates Investments in non-consolidated affiliat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s investment in Carbolosic, LLC is accounted for using the equity method of accounting. The Company monitors its investment for impairment at least annually and make appropriate reductions in the carrying value if it determines that an impairment charge is required based on qualitative and quantitative information.</t>
  </si>
  <si>
    <t>Impairment of Long Lived Assets</t>
  </si>
  <si>
    <t>Impairment of Long 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t>
  </si>
  <si>
    <t>Income Tax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Profit (Loss) per Common Share:</t>
  </si>
  <si>
    <t>Profit (Loss) per Common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 The Company has elected early adoption of ASU No. 2014-10 and does not present inception to date information and other disclosure requirements of Topic 915.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The company has elected early adoption of Topic 275 for the year ended December 2014.</t>
  </si>
  <si>
    <t>Investment in Unconsolidated Affiliate (Tables)</t>
  </si>
  <si>
    <t>Schedule of condensed balance sheet of non-consolidated affiliate</t>
  </si>
  <si>
    <t>June 30, 2015 December 31, 2014 ASSETS Current Assets Cash and cash equivalents $ 1,458 $ 1,000 Prepaid expenses 10,000 - TOTAL ASSETS $ 11,458 $ 1,000 LIABILITIES AND STOCKHOLDERS EQUITY Current Liabilities Accounts payable and accrued liabilities $ 108,577 $ 35,000 Interest payable 6,146 1,218 Current notes payable 477,509 381,008 TOTAL CURRENT LIABILITIES 592,231 417,226 STOCKHOLDERS EQUITY Accumulated deficit (580,773 ) (416,226 ) TOTAL EQUITY (580,773 ) (416,226 ) TOTAL LIABILITIES AND STOCKHOLDERS EQUITY $ 11,458 $ 1,000</t>
  </si>
  <si>
    <t>Schedule of condensed statement of operations of non-consolidated affiliate</t>
  </si>
  <si>
    <t>Three months ended Six months ended June 30, 2015 June 30, 2014 June 30, 2015 June 30, 2014 Revenues $ - $ - $ - $ - Operating Expenses Royalties 10,000 6,250 20,000 18,750 General and administrative 72,617 21,182 139,619 50,062 Total operating expenses (82,617 ) (27,432 ) (159,619 ) (68,812 ) Other expenses Interest expense 2,750 - 4,928 - Total other expenses (2,750 ) - (4,928 ) Loss from operations $ (85,367 ) $ (27,432 ) $ (164,547 ) $ (68,812 )</t>
  </si>
  <si>
    <t>Discontinued Operations (Tables)</t>
  </si>
  <si>
    <t>Schedule of disposal groups, including discontinued operations, income statement, balance sheet disclosures</t>
  </si>
  <si>
    <t>June 30, December 31, 2015 2014 Carrying amounts of major classes of assets included as part of discontinued operations Prepaid expenses - 11,263 Total assets of the discontinued operation $ - $ 11,263 Carrying amounts of major classes of liabilities included as part of discontinued operations Accounts payable and accrued liabilities $ 36,148 $ 733,762 Total liabilities of the discontinued operation $ 36,148 $ 733,762 Three months ended Six months ended June 30, June 30, June 30, June 30, 2015 2014 2015 2014 Major line items constituting pretax profit (loss) of discontinued operations Selling, general and administrative 7,377 154,275 29,018 195,807 Interest expense 235 738 Asset Impairment 924,040 924,040 Debt forgiveness from legal settlement - (700,000 ) Loss from discontinued operations $ (7,377 ) $ (1,078,550 ) $ 670,982 $ (1,120,585 )</t>
  </si>
  <si>
    <t>Organization and Business Description (Details) - USD ($)</t>
  </si>
  <si>
    <t>May. 13, 2015</t>
  </si>
  <si>
    <t>Jun. 18, 2014</t>
  </si>
  <si>
    <t>Dec. 26, 2013</t>
  </si>
  <si>
    <t>Dec. 31, 2013</t>
  </si>
  <si>
    <t>Organization and Business Description (Textual)</t>
  </si>
  <si>
    <t>Controlling interest</t>
  </si>
  <si>
    <t>51.00%</t>
  </si>
  <si>
    <t>Cash consideration for acquisition</t>
  </si>
  <si>
    <t>Amg Energy Group [Member]</t>
  </si>
  <si>
    <t>50.00%</t>
  </si>
  <si>
    <t>Common stock issued for acquisition</t>
  </si>
  <si>
    <t>Loans and consulting fees</t>
  </si>
  <si>
    <t>License fee</t>
  </si>
  <si>
    <t>Business acquisition description</t>
  </si>
  <si>
    <t>Which must be paid or guaranteed within six (6) months of the date of the agreement. In addition to the license fee, the sublicense holder will pay AMG Energy a royalty of 3.5% of the revenues on the first CTS plant developed and a 5.0% royalty on the revenues of additional plants developed.</t>
  </si>
  <si>
    <t>Tes Projects (pty) Ltd [Member]</t>
  </si>
  <si>
    <t>43.50%</t>
  </si>
  <si>
    <t>Wellington Asset Holdings Inc [Member]</t>
  </si>
  <si>
    <t>Spearhead Capital Ltd [Member]</t>
  </si>
  <si>
    <t>24.50%</t>
  </si>
  <si>
    <t>Jupiter Trust [Member]</t>
  </si>
  <si>
    <t>7.50%</t>
  </si>
  <si>
    <t>Alliance Bioenergy Plus Inc [Member]</t>
  </si>
  <si>
    <t>AMG Energy Solutions, Inc. [Member]</t>
  </si>
  <si>
    <t>Going Concern (Details) - USD ($)</t>
  </si>
  <si>
    <t>12 Months Ended</t>
  </si>
  <si>
    <t>Going Concern (Textual)</t>
  </si>
  <si>
    <t>Working capital deficiency</t>
  </si>
  <si>
    <t>Accumulated losses</t>
  </si>
  <si>
    <t>Proceeds from issuance of stock</t>
  </si>
  <si>
    <t>Summary of Significant Accounting Policies (Details)</t>
  </si>
  <si>
    <t>Maximum [Member]</t>
  </si>
  <si>
    <t>Summary of Significant Accounting Policies (Textual)</t>
  </si>
  <si>
    <t>Property and Equipment useful lives of the assets</t>
  </si>
  <si>
    <t>7 years</t>
  </si>
  <si>
    <t>Minimum [Member]</t>
  </si>
  <si>
    <t>5 years</t>
  </si>
  <si>
    <t>Investment in Unconsolidated Affiliate (Details) - USD ($)</t>
  </si>
  <si>
    <t>Current Assets</t>
  </si>
  <si>
    <t>Current Liabilities</t>
  </si>
  <si>
    <t>Interest payable</t>
  </si>
  <si>
    <t>STOCKHOLDERS EQUITY</t>
  </si>
  <si>
    <t>TOTAL LIABILITIES AND STOCKHOLDERS EQUITY</t>
  </si>
  <si>
    <t>Carbolosic, LLC [Member]</t>
  </si>
  <si>
    <t>Current notes payable</t>
  </si>
  <si>
    <t>Investment in Unconsolidated Affiliate (Details 1) - USD ($)</t>
  </si>
  <si>
    <t>Schedule of Investments [Line Items]</t>
  </si>
  <si>
    <t>Operating Expenses</t>
  </si>
  <si>
    <t>Other expenses</t>
  </si>
  <si>
    <t>Total other expenses</t>
  </si>
  <si>
    <t>Royalties</t>
  </si>
  <si>
    <t>Interest expense</t>
  </si>
  <si>
    <t>Investment in Unconsolidated Affiliate (Details Textual)</t>
  </si>
  <si>
    <t>1 Months Ended</t>
  </si>
  <si>
    <t>Investment in Carbolosic, LLC (Textual)</t>
  </si>
  <si>
    <t>Controlling Interest, description</t>
  </si>
  <si>
    <t>AMG Renewables, LLC, a Florida limited liability company ("AMG Renewables"), a wholly-owned subsidiary of the Company, acquired the controlling interest (51%) in AMG Energy Group, LLC a Florida limited liability company ("AMG Energy") from certain related parties. AMG Energy owns a fifty percent (50%) interest of Carbolosic, LLC, a Delaware limited liability company ("Carbolosic"), which holds an exclusive worldwide license to the University of Central Florida's patented technology (U.S. Patent 8,062,428) known as "CTS&amp;#153;"</t>
  </si>
  <si>
    <t>Noncontrolling Interest, Ownership Percentage by Parent</t>
  </si>
  <si>
    <t>Debt (Details) - USD ($)</t>
  </si>
  <si>
    <t>May. 06, 2015</t>
  </si>
  <si>
    <t>Feb. 26, 2015</t>
  </si>
  <si>
    <t>Jan. 23, 2015</t>
  </si>
  <si>
    <t>Debt (Textual)</t>
  </si>
  <si>
    <t>Maturity date, description</t>
  </si>
  <si>
    <t>Due and payable on or before October 29, 2015</t>
  </si>
  <si>
    <t>Term of warrant</t>
  </si>
  <si>
    <t>Convertible Debenture [Member]</t>
  </si>
  <si>
    <t>Principal balance of debt</t>
  </si>
  <si>
    <t>Interest rate on notes payable</t>
  </si>
  <si>
    <t>8.00%</t>
  </si>
  <si>
    <t>Conversion description</t>
  </si>
  <si>
    <t>Conversion rate equal to the average of the three (3) lowest trading day prices during the ten (10) trading days preceding the conversion date, less a thirty-nine percent (39%) discount. Each of the notes also carries a prepayment penalty, increasing every 30 days from one hundred ten percent (110%) to one hundred thirty-five percent (135%) of the then outstanding principal and interest balance due, if the notes are paid back within the first one hundred eighty (180) days. After the first 180 days, the then outstanding principal and interest balance shall bear interest at a rate of twenty-two percent (22.0%) per annum and cannot be paid until maturity.</t>
  </si>
  <si>
    <t>Due and payable on or before February 8, 2016.</t>
  </si>
  <si>
    <t>Due and payable on or before December 3, 2015</t>
  </si>
  <si>
    <t>Notes Payable - Other [Member]</t>
  </si>
  <si>
    <t>Interest paid</t>
  </si>
  <si>
    <t>Palm Beach Energy Solutions, LLC | Notes Payable [Member]</t>
  </si>
  <si>
    <t>5.00%</t>
  </si>
  <si>
    <t>Iconic Holdings [Member] | Convertible Debenture [Member]</t>
  </si>
  <si>
    <t>10.00%</t>
  </si>
  <si>
    <t>The rate equal to the lower of eighteen percent (18.0%) per annum or the highest rate permitted by law. This note can only be prepaid within the first 180 days along with a prepayment penalty of one hundred ten percent (110%) and increasing ten percent (10%) every sixty (60) days to a maximum of one hundred thirty percent (130%). After 180 days, the note can be converted into the Company's common stock at a conversion rate equal to sixty percent (60%) of the lowest trading price during the preceding 15 consecutive trading days prior to date of conversion.</t>
  </si>
  <si>
    <t>Issuance of Common stock purchase warrant</t>
  </si>
  <si>
    <t>Due on or before June 30, 2016</t>
  </si>
  <si>
    <t>Investment Warrants, Exercise Price</t>
  </si>
  <si>
    <t>Maximum principal amount</t>
  </si>
  <si>
    <t>Carbolosic Plant 1, Llc [Member] | Notes Payable - Other [Member]</t>
  </si>
  <si>
    <t>4.31%</t>
  </si>
  <si>
    <t>Discount rate</t>
  </si>
  <si>
    <t>0.51%</t>
  </si>
  <si>
    <t>Long term notes payable description</t>
  </si>
  <si>
    <t>During the year ended December 31, 2014, Carbolosic Plant 1, LLC, a wholly owned subsidiary, entered into an agreement with Carbolosic Energy 1, LLLP to begin receiving long term loans, pursuant to the U.S. EB-5 Immigrant Investor Program, to develop a CTS demonstration facility. These loans will be issued in multiple advances, each in an amount greater than or equal to $500,000 up to the target loan amount of $33,000,000. The initial term on each of these loans is five (5) years from the date of each advance and bear interest at a rate of 4.31% per annum. The Company can earn a 0.51% rate discount if the first five years of interest due to lender is paid within 15 days of each advance. In addition, these loans may not be prepaid and are secured by all assets of the Company.</t>
  </si>
  <si>
    <t>Long term notes payable, interest payment</t>
  </si>
  <si>
    <t>Notes payable, with a principal amount</t>
  </si>
  <si>
    <t>Target loan amount</t>
  </si>
  <si>
    <t>Prepaid interest realating to advance</t>
  </si>
  <si>
    <t>Stockholders' Equity (Details) - USD ($)</t>
  </si>
  <si>
    <t>Apr. 30, 2015</t>
  </si>
  <si>
    <t>Feb. 28, 2015</t>
  </si>
  <si>
    <t>Nov. 30, 2013</t>
  </si>
  <si>
    <t>Stockholders' Equity (Textual)</t>
  </si>
  <si>
    <t>Number of shares authorized</t>
  </si>
  <si>
    <t>Preferred Stock, Shares Outstanding</t>
  </si>
  <si>
    <t>Maximum number of shares offered</t>
  </si>
  <si>
    <t>Offering price</t>
  </si>
  <si>
    <t>Shares issued in private offering, shares</t>
  </si>
  <si>
    <t>Shares issued in private offering, value</t>
  </si>
  <si>
    <t>Stock subscription receivable</t>
  </si>
  <si>
    <t>Warrants exercise price</t>
  </si>
  <si>
    <t>Issuance of warrants for services, shares</t>
  </si>
  <si>
    <t>Issuance fof warrants for services description</t>
  </si>
  <si>
    <t>These warrant agreements have terms ranging from three years (3) to ten years (10) with exercise prices ranging from forty cents ($0.40) to eighty cents ($0.80) per share.</t>
  </si>
  <si>
    <t>Cancellation of common stock from acquisition, Shares</t>
  </si>
  <si>
    <t>Description of shares issued new offering</t>
  </si>
  <si>
    <t>New offering of units valued at eight-five (85%) percent of the average of the last three days closing market share price. Each unit consists of one (1) share of Common Stock, one (1) three-year Series A Warrant convertible to .5 Common Share at an exercise price of $0.75</t>
  </si>
  <si>
    <t>Shares issued in offering</t>
  </si>
  <si>
    <t>Employee Stock Option [Member]</t>
  </si>
  <si>
    <t>Aggregate of options to purchase shares</t>
  </si>
  <si>
    <t>Purchase of common stock term</t>
  </si>
  <si>
    <t>Ten year (10) term.</t>
  </si>
  <si>
    <t>Exercise price</t>
  </si>
  <si>
    <t>Fair value of stock option</t>
  </si>
  <si>
    <t>Vested options</t>
  </si>
  <si>
    <t>Common Stock [Member]</t>
  </si>
  <si>
    <t>Issuance of common stock for services, Shares</t>
  </si>
  <si>
    <t>Shares issued for services, value</t>
  </si>
  <si>
    <t>Stock issued for conversion of debentures, Shares</t>
  </si>
  <si>
    <t>Agreement of Warrant cancelled</t>
  </si>
  <si>
    <t>Cancellation of shares</t>
  </si>
  <si>
    <t>Stock issued during period, Employee, Director stock plan value</t>
  </si>
  <si>
    <t>Stock issued during period Employee, Director stock plan shares</t>
  </si>
  <si>
    <t>Period of three (3) years</t>
  </si>
  <si>
    <t>Remaining value of warrants to purchase common stock</t>
  </si>
  <si>
    <t>Consultant [Member]</t>
  </si>
  <si>
    <t>Commitments and Contingencies (Details) - USD ($)</t>
  </si>
  <si>
    <t>Jan. 31, 2015</t>
  </si>
  <si>
    <t>May. 31, 2014</t>
  </si>
  <si>
    <t>Commitments and Contingencies (Textual)</t>
  </si>
  <si>
    <t>Lease termination date</t>
  </si>
  <si>
    <t>Jan. 31,
		2018</t>
  </si>
  <si>
    <t>Oct. 31,
		2018</t>
  </si>
  <si>
    <t>Aug. 5,
		2015</t>
  </si>
  <si>
    <t>Annual rent</t>
  </si>
  <si>
    <t>Term of lease</t>
  </si>
  <si>
    <t>36 months</t>
  </si>
  <si>
    <t>54 months</t>
  </si>
  <si>
    <t>40 months</t>
  </si>
  <si>
    <t>Percentage of increase in rent per year</t>
  </si>
  <si>
    <t>3.00%</t>
  </si>
  <si>
    <t>Commitments description</t>
  </si>
  <si>
    <t>The Company is obligated to pay an amount equal to 3.76% of the operating expenses of the building together with sales tax on all amounts.</t>
  </si>
  <si>
    <t>Related Party Transactions (Details) - USD ($)</t>
  </si>
  <si>
    <t>Related Party Transaction [Line Items]</t>
  </si>
  <si>
    <t>Holding company percentage</t>
  </si>
  <si>
    <t>Monthly payment per consultant</t>
  </si>
  <si>
    <t>Mark W. Koch, Daniel de Liege and Johan Sturm [Member]</t>
  </si>
  <si>
    <t>Affiliate company percentage</t>
  </si>
  <si>
    <t>43.00%</t>
  </si>
  <si>
    <t>Discontinued Operations (Details) - USD ($)</t>
  </si>
  <si>
    <t>Carrying amounts of major classes of assets included as part of discontinued operations</t>
  </si>
  <si>
    <t>Total assets of the discontinued operation</t>
  </si>
  <si>
    <t>Carrying amounts of major classes of liabilities included as part of discontinued operations</t>
  </si>
  <si>
    <t>Total liabilities of the discontinued operation</t>
  </si>
  <si>
    <t>Discontinued Operations (Details 1) - USD ($)</t>
  </si>
  <si>
    <t>Major line items constituting pretax profit (loss) of discontinued operations</t>
  </si>
  <si>
    <t>Selling, general and administrative</t>
  </si>
  <si>
    <t>Debt forgiveness from legal settlement</t>
  </si>
  <si>
    <t>Loss from discontinued operations</t>
  </si>
  <si>
    <t>Subsequent Events (Details) - Subsequent Event [Member] - USD ($) $ / shares in Units, shares in Millions</t>
  </si>
  <si>
    <t>Jul. 10, 2015</t>
  </si>
  <si>
    <t>Jul. 07, 2015</t>
  </si>
  <si>
    <t>Jul. 27, 2015</t>
  </si>
  <si>
    <t>Subsequent Event (Textual)</t>
  </si>
  <si>
    <t>Promissory note face amount</t>
  </si>
  <si>
    <t>Finance Agreement [Member]</t>
  </si>
  <si>
    <t>Warrants to purchase shares</t>
  </si>
  <si>
    <t>Common stock exchange value</t>
  </si>
  <si>
    <t>St. George Investments, LLC [Member]</t>
  </si>
  <si>
    <t>Debt discount</t>
  </si>
  <si>
    <t>Debt instrument, description</t>
  </si>
  <si>
    <t>Note is paid back within the first ninety (90) days, then $235,000 is due; if the note is paid back between day ninety-one (91) and one hundred thirty-five (135) then $250,000 is due; between day one hundred thirty-six (136) and one hundred eighty (180) the full balance of $2650,000 is due.</t>
  </si>
  <si>
    <t>Debt bear interest rate</t>
  </si>
  <si>
    <t>18.00%</t>
  </si>
  <si>
    <t>JSJ Investments, Inc [Member]</t>
  </si>
  <si>
    <t>Debt instrument due date</t>
  </si>
  <si>
    <t>Jan. 10,
		2016</t>
  </si>
  <si>
    <t>Debt conversion price</t>
  </si>
  <si>
    <t>Company's common stock one hundred eighty (180) days after the maturity date, in whole or in part at the option of the holder at a conversion price equal to the lower of $0.24 or the lowest trading day price during the twenty (20) trading days preceding the conversion date, less a forty-five percent (45%) discount.</t>
  </si>
  <si>
    <t>12.00%</t>
  </si>
  <si>
    <t>Debt interest percentage description</t>
  </si>
  <si>
    <t>Wherein if the note is paid before the ninetieth (90) day, then a premium of one hundred thirty percent (130%) in addition to outstanding interest is due. If paid between day ninety-one (91) and one hundred twenty (120) the premium increases to one hundred forty percent (140%) and if paid between day one hundred twenty-one and the maturity date, then the premium increases to one hundred forty-five percent (145%). After the maturity date, the note cannot be repaid without the holder's consent and the payment premium increases to one hundred fifty percent (150%). Upon and event of default or after the maturity date, the interest rate shall adjust to eighteen percent (18%) per annum.</t>
  </si>
  <si>
    <t>Wellington Shields &amp; Co. LLC [Member]</t>
  </si>
  <si>
    <t>Broker commission interest rate</t>
  </si>
  <si>
    <t>Group 10 Holdings, LLC [Member]</t>
  </si>
  <si>
    <t>Jul. 10,
		2016</t>
  </si>
  <si>
    <t>Closing price is less than forty cents ($0.40) for any three (3) consecutive trading days, then the conversion price shall adjust to the lowest trading day price during the thirty-five (35) trading days prior, less a forty-five percent (45%) discount. Repayment of the note includes a prepayment penalty if the note is paid back within the first one hundred eighty (180) days and cannot be repaid after day one hundred eighty (180) without the holders consent.</t>
  </si>
  <si>
    <t>The prepayment penalty if paid back within the first ninety (90) days is equal to one hundred five percent (105%) of the principal balance; paid between day ninety-one (91) and day one hundred twenty (120) the prepayment penalty is equal to one hundred fifteen percent (115%) of the principal balance; paid between day one hundred twenty-one (121) and day one hundred seventy-nine (179) the prepayment penalty increases to one hundred twenty-five percent (125%) of the principal balance.</t>
  </si>
  <si>
    <t>Debt descount percentage rate</t>
  </si>
  <si>
    <t>KBM Worldwide, Inc. [Member]</t>
  </si>
  <si>
    <t>Notes paid</t>
  </si>
  <si>
    <t>Interest expense debt</t>
  </si>
  <si>
    <t>Adar Bays, LLC [Member]</t>
  </si>
  <si>
    <t>Mar. 27,
		2016</t>
  </si>
  <si>
    <t>Conversion price equal to sixty percent (60%) of the lowest trading day price during the twenty (20) trading days preceding the conversion date. The note also carries a payment premium, wherein if the note is paid before the ninetieth (90) day, then a premium of one hundred thirty-five percent (135%) in addition to outstanding interest is due. If paid between day ninety-one (91) and one hundred fifty-one (151) the premium increases to one hundred forty percent (140%) and if paid between day one hundred fifty-two (152) and the maturity date.</t>
  </si>
  <si>
    <t>Premium increases to one hundred forty-five percent (145%). After the maturity date, the note cannot be repaid without the holder's consent and the payment premium increases to one hundred fifty percent (150%). Upon and event of default or after the maturity date, the outstanding principal due shall increase by ten percent (10%) and the interest rate shall adjust to twenty-four percent (24%) per annum.</t>
  </si>
  <si>
    <t>Union Capital Llc [Member]</t>
  </si>
  <si>
    <t>Company's common stock commencing on the 6 month anniversary of the note, in whole or in part at the option of the holder at a conversion price equal to sixty percent (60%) of the lowest trading day price during the twenty (20) trading days preceding the conversion date. The note also carries a payment premium, wherein if the note is paid before the ninetieth (90) day, then a premium of one hundred thirty-five percent (135%) in addition to outstanding interest is due.</t>
  </si>
  <si>
    <t>If paid between day ninety-one (91) and one hundred fifty-one (151) the premium increases to one hundred forty percent (140%) and if paid between day one hundred fifty-two (152) and the maturity date, then the premium increases to one hundred forty-five percent (145%). After the maturity date, the note cannot be repaid without the holder's consent and the payment premium increases to one hundred fifty percent (150%). Upon and event of default or after the maturity date, the outstanding principal due shall increase by ten percent (10%) and the interest rate shall adjust to twenty-four percent (24%) per annum.</t>
  </si>
  <si>
    <t>Lg Capital Funding Llc [Member]</t>
  </si>
  <si>
    <t>Company's common stock commencing on the 6 month anniversary of the note, in whole or in part at the option of the holder at a conversion price equal to sixty percent (60%) of the lowest trading day price during the fifteen (15) trading days preceding the conversion date. The note also carries a payment premium, wherein if the note is paid before the ninetieth (90) day, then a premium of one hundred thirty-five percent (135%) in addition to outstanding interest is d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49145</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38853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3" r="A3">
        <v>166</v>
      </c>
    </row>
    <row spans="1:2" r="4">
      <c t="s" s="4" r="A4">
        <v>48</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80"/>
  </cols>
  <sheetData>
    <row spans="1:2" r="1">
      <c t="s" s="1" r="A1">
        <v>188</v>
      </c>
      <c t="s" s="2" r="B1">
        <v>1</v>
      </c>
    </row>
    <row spans="1:2" r="2">
      <c t="s" s="2" r="B2">
        <v>2</v>
      </c>
    </row>
    <row spans="1:2" r="3">
      <c t="s" s="3" r="A3">
        <v>154</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99</v>
      </c>
      <c t="s" s="4" r="B9">
        <v>200</v>
      </c>
    </row>
    <row spans="1:2" r="10">
      <c t="s" s="4" r="A10">
        <v>201</v>
      </c>
      <c t="s" s="4" r="B10">
        <v>202</v>
      </c>
    </row>
    <row spans="1:2" r="11">
      <c t="s" s="4" r="A11">
        <v>203</v>
      </c>
      <c t="s" s="4" r="B11">
        <v>204</v>
      </c>
    </row>
    <row spans="1:2" r="12">
      <c t="s" s="4" r="A12">
        <v>205</v>
      </c>
      <c t="s" s="4" r="B12">
        <v>206</v>
      </c>
    </row>
    <row spans="1:2" r="13">
      <c t="s" s="4" r="A13">
        <v>207</v>
      </c>
      <c t="s" s="4" r="B13">
        <v>208</v>
      </c>
    </row>
    <row spans="1:2" r="14">
      <c t="s" s="4" r="A14">
        <v>209</v>
      </c>
      <c t="s" s="4" r="B14">
        <v>210</v>
      </c>
    </row>
    <row spans="1:2" r="15">
      <c t="s" s="4" r="A15">
        <v>211</v>
      </c>
      <c t="s" s="4" r="B15">
        <v>212</v>
      </c>
    </row>
    <row spans="1:2" r="16">
      <c t="s" s="4" r="A16">
        <v>213</v>
      </c>
      <c t="s" s="4" r="B16">
        <v>214</v>
      </c>
    </row>
    <row spans="1:2" r="17">
      <c t="s" s="4" r="A17">
        <v>215</v>
      </c>
      <c t="s" s="4" r="B17">
        <v>216</v>
      </c>
    </row>
    <row spans="1:2" r="18">
      <c t="s" s="4" r="A18">
        <v>217</v>
      </c>
      <c t="s" s="4" r="B18">
        <v>218</v>
      </c>
    </row>
    <row spans="1:2" r="19">
      <c t="s" s="4" r="A19">
        <v>219</v>
      </c>
      <c t="s" s="4" r="B19">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21</v>
      </c>
      <c t="s" s="2" r="B1">
        <v>1</v>
      </c>
    </row>
    <row spans="1:2" r="2">
      <c t="s" s="2" r="B2">
        <v>2</v>
      </c>
    </row>
    <row spans="1:2" r="3">
      <c t="s" s="3" r="A3">
        <v>158</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81</v>
      </c>
    </row>
    <row spans="1:2" r="4">
      <c t="s" s="4" r="A4">
        <v>227</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43792</v>
      </c>
      <c t="n" s="7" r="C3">
        <v>205969</v>
      </c>
    </row>
    <row spans="1:3" r="4">
      <c t="s" s="4" r="A4">
        <v>26</v>
      </c>
      <c t="n" s="7" r="B4">
        <v>1236103</v>
      </c>
      <c t="n" s="5" r="C4">
        <v>470612</v>
      </c>
    </row>
    <row spans="1:3" r="5">
      <c t="s" s="4" r="A5">
        <v>27</v>
      </c>
      <c t="n" s="5" r="C5">
        <v>11263</v>
      </c>
    </row>
    <row spans="1:3" r="6">
      <c t="s" s="4" r="A6">
        <v>28</v>
      </c>
      <c t="n" s="7" r="B6">
        <v>1379895</v>
      </c>
      <c t="n" s="5" r="C6">
        <v>687844</v>
      </c>
    </row>
    <row spans="1:3" r="7">
      <c t="s" s="4" r="A7">
        <v>29</v>
      </c>
      <c t="n" s="5" r="B7">
        <v>355117</v>
      </c>
      <c t="n" s="5" r="C7">
        <v>140387</v>
      </c>
    </row>
    <row spans="1:3" r="8">
      <c t="s" s="3" r="A8">
        <v>30</v>
      </c>
    </row>
    <row spans="1:3" r="9">
      <c t="s" s="4" r="A9">
        <v>31</v>
      </c>
      <c t="n" s="5" r="B9">
        <v>25243</v>
      </c>
      <c t="n" s="5" r="C9">
        <v>7278</v>
      </c>
    </row>
    <row spans="1:3" r="10">
      <c t="s" s="4" r="A10">
        <v>32</v>
      </c>
      <c t="n" s="5" r="B10">
        <v>7494852</v>
      </c>
      <c t="n" s="5" r="C10">
        <v>7497437</v>
      </c>
    </row>
    <row spans="1:3" r="11">
      <c t="s" s="4" r="A11">
        <v>33</v>
      </c>
      <c t="n" s="5" r="B11">
        <v>7520095</v>
      </c>
      <c t="n" s="5" r="C11">
        <v>7504715</v>
      </c>
    </row>
    <row spans="1:3" r="12">
      <c t="s" s="4" r="A12">
        <v>34</v>
      </c>
      <c t="n" s="5" r="B12">
        <v>9255107</v>
      </c>
      <c t="n" s="5" r="C12">
        <v>8332946</v>
      </c>
    </row>
    <row spans="1:3" r="13">
      <c t="s" s="3" r="A13">
        <v>35</v>
      </c>
    </row>
    <row spans="1:3" r="14">
      <c t="s" s="4" r="A14">
        <v>36</v>
      </c>
      <c t="n" s="5" r="B14">
        <v>219741</v>
      </c>
      <c t="n" s="5" r="C14">
        <v>182295</v>
      </c>
    </row>
    <row spans="1:3" r="15">
      <c t="s" s="4" r="A15">
        <v>37</v>
      </c>
      <c t="n" s="5" r="B15">
        <v>2031258</v>
      </c>
      <c t="n" s="5" r="C15">
        <v>2031258</v>
      </c>
    </row>
    <row spans="1:3" r="16">
      <c t="s" s="4" r="A16">
        <v>38</v>
      </c>
      <c t="n" s="5" r="B16">
        <v>71000</v>
      </c>
      <c t="n" s="7" r="C16">
        <v>71000</v>
      </c>
    </row>
    <row spans="1:3" r="17">
      <c t="s" s="4" r="A17">
        <v>39</v>
      </c>
      <c t="n" s="5" r="B17">
        <v>357000</v>
      </c>
    </row>
    <row spans="1:3" r="18">
      <c t="s" s="4" r="A18">
        <v>40</v>
      </c>
      <c t="n" s="5" r="B18">
        <v>7246</v>
      </c>
      <c t="n" s="7" r="C18">
        <v>5486</v>
      </c>
    </row>
    <row spans="1:3" r="19">
      <c t="s" s="4" r="A19">
        <v>41</v>
      </c>
      <c t="n" s="5" r="B19">
        <v>18192</v>
      </c>
      <c t="n" s="5" r="C19">
        <v>1417</v>
      </c>
    </row>
    <row spans="1:3" r="20">
      <c t="s" s="4" r="A20">
        <v>42</v>
      </c>
      <c t="n" s="5" r="B20">
        <v>36148</v>
      </c>
      <c t="n" s="5" r="C20">
        <v>733762</v>
      </c>
    </row>
    <row spans="1:3" r="21">
      <c t="s" s="4" r="A21">
        <v>43</v>
      </c>
      <c t="n" s="5" r="B21">
        <v>2740585</v>
      </c>
      <c t="n" s="5" r="C21">
        <v>3025218</v>
      </c>
    </row>
    <row spans="1:3" r="22">
      <c t="s" s="3" r="A22">
        <v>44</v>
      </c>
    </row>
    <row spans="1:3" r="23">
      <c t="s" s="4" r="A23">
        <v>45</v>
      </c>
      <c t="n" s="5" r="B23">
        <v>1250000</v>
      </c>
      <c t="n" s="5" r="C23">
        <v>1250000</v>
      </c>
    </row>
    <row spans="1:3" r="24">
      <c t="s" s="4" r="A24">
        <v>46</v>
      </c>
      <c t="n" s="5" r="B24">
        <v>1250000</v>
      </c>
      <c t="n" s="5" r="C24">
        <v>1250000</v>
      </c>
    </row>
    <row spans="1:3" r="25">
      <c t="s" s="4" r="A25">
        <v>47</v>
      </c>
      <c t="n" s="7" r="B25">
        <v>3990585</v>
      </c>
      <c t="n" s="7" r="C25">
        <v>4275218</v>
      </c>
    </row>
    <row spans="1:3" r="26">
      <c t="s" s="3" r="A26">
        <v>48</v>
      </c>
    </row>
    <row spans="1:3" r="27">
      <c t="s" s="4" r="A27">
        <v>49</v>
      </c>
    </row>
    <row spans="1:3" r="28">
      <c t="s" s="4" r="A28">
        <v>50</v>
      </c>
      <c t="n" s="7" r="B28">
        <v>38853</v>
      </c>
      <c t="n" s="7" r="C28">
        <v>40341</v>
      </c>
    </row>
    <row spans="1:3" r="29">
      <c t="s" s="4" r="A29">
        <v>51</v>
      </c>
      <c t="n" s="5" r="B29">
        <v>-5000</v>
      </c>
      <c t="n" s="5" r="C29">
        <v>-10000</v>
      </c>
    </row>
    <row spans="1:3" r="30">
      <c t="s" s="4" r="A30">
        <v>52</v>
      </c>
      <c t="n" s="5" r="B30">
        <v>18781011</v>
      </c>
      <c t="n" s="5" r="C30">
        <v>16374470</v>
      </c>
    </row>
    <row spans="1:3" r="31">
      <c t="s" s="4" r="A31">
        <v>53</v>
      </c>
      <c t="n" s="5" r="B31">
        <v>-13286156</v>
      </c>
      <c t="n" s="5" r="C31">
        <v>-12208326</v>
      </c>
    </row>
    <row spans="1:3" r="32">
      <c t="s" s="4" r="A32">
        <v>54</v>
      </c>
      <c t="n" s="5" r="B32">
        <v>5528708</v>
      </c>
      <c t="n" s="5" r="C32">
        <v>4196485</v>
      </c>
    </row>
    <row spans="1:3" r="33">
      <c t="s" s="4" r="A33">
        <v>55</v>
      </c>
      <c t="n" s="5" r="B33">
        <v>-264186</v>
      </c>
      <c t="n" s="5" r="C33">
        <v>-138757</v>
      </c>
    </row>
    <row spans="1:3" r="34">
      <c t="s" s="4" r="A34">
        <v>56</v>
      </c>
      <c t="n" s="5" r="B34">
        <v>5264522</v>
      </c>
      <c t="n" s="5" r="C34">
        <v>4057728</v>
      </c>
    </row>
    <row spans="1:3" r="35">
      <c t="s" s="4" r="A35">
        <v>57</v>
      </c>
      <c t="n" s="7" r="B35">
        <v>9255107</v>
      </c>
      <c t="n" s="7" r="C35">
        <v>8332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14"/>
    <col customWidth="1" max="6" min="6" width="14"/>
  </cols>
  <sheetData>
    <row spans="1:6" r="1">
      <c t="s" s="1" r="A1">
        <v>229</v>
      </c>
      <c t="s" s="2" r="B1">
        <v>230</v>
      </c>
      <c t="s" s="2" r="C1">
        <v>231</v>
      </c>
      <c t="s" s="2" r="D1">
        <v>232</v>
      </c>
      <c t="s" s="2" r="E1">
        <v>2</v>
      </c>
      <c t="s" s="2" r="F1">
        <v>233</v>
      </c>
    </row>
    <row spans="1:6" r="2">
      <c t="s" s="3" r="A2">
        <v>234</v>
      </c>
    </row>
    <row spans="1:6" r="3">
      <c t="s" s="4" r="A3">
        <v>235</v>
      </c>
      <c t="s" s="4" r="D3">
        <v>236</v>
      </c>
      <c t="s" s="4" r="F3">
        <v>236</v>
      </c>
    </row>
    <row spans="1:6" r="4">
      <c t="s" s="4" r="A4">
        <v>237</v>
      </c>
      <c t="n" s="7" r="E4">
        <v>2200000</v>
      </c>
    </row>
    <row spans="1:6" r="5">
      <c t="s" s="4" r="A5">
        <v>238</v>
      </c>
    </row>
    <row spans="1:6" r="6">
      <c t="s" s="3" r="A6">
        <v>234</v>
      </c>
    </row>
    <row spans="1:6" r="7">
      <c t="s" s="4" r="A7">
        <v>235</v>
      </c>
      <c t="s" s="4" r="D7">
        <v>239</v>
      </c>
      <c t="s" s="4" r="E7">
        <v>239</v>
      </c>
      <c t="s" s="4" r="F7">
        <v>239</v>
      </c>
    </row>
    <row spans="1:6" r="8">
      <c t="s" s="4" r="A8">
        <v>237</v>
      </c>
      <c t="n" s="7" r="B8">
        <v>25000000</v>
      </c>
      <c t="n" s="7" r="D8">
        <v>2200000</v>
      </c>
      <c t="n" s="7" r="E8">
        <v>168742</v>
      </c>
    </row>
    <row spans="1:6" r="9">
      <c t="s" s="4" r="A9">
        <v>240</v>
      </c>
      <c t="n" s="5" r="D9">
        <v>7000000</v>
      </c>
    </row>
    <row spans="1:6" r="10">
      <c t="s" s="4" r="A10">
        <v>241</v>
      </c>
      <c t="n" s="7" r="D10">
        <v>-214894</v>
      </c>
    </row>
    <row spans="1:6" r="11">
      <c t="s" s="4" r="A11">
        <v>242</v>
      </c>
      <c t="n" s="7" r="B11">
        <v>25000000</v>
      </c>
    </row>
    <row spans="1:6" r="12">
      <c t="s" s="4" r="A12">
        <v>243</v>
      </c>
      <c t="s" s="4" r="B12">
        <v>244</v>
      </c>
    </row>
    <row spans="1:6" r="13">
      <c t="s" s="4" r="A13">
        <v>245</v>
      </c>
    </row>
    <row spans="1:6" r="14">
      <c t="s" s="3" r="A14">
        <v>234</v>
      </c>
    </row>
    <row spans="1:6" r="15">
      <c t="s" s="4" r="A15">
        <v>235</v>
      </c>
      <c t="s" s="4" r="E15">
        <v>246</v>
      </c>
    </row>
    <row spans="1:6" r="16">
      <c t="s" s="4" r="A16">
        <v>247</v>
      </c>
    </row>
    <row spans="1:6" r="17">
      <c t="s" s="3" r="A17">
        <v>234</v>
      </c>
    </row>
    <row spans="1:6" r="18">
      <c t="s" s="4" r="A18">
        <v>240</v>
      </c>
      <c t="n" s="5" r="C18">
        <v>266000</v>
      </c>
    </row>
    <row spans="1:6" r="19">
      <c t="s" s="4" r="A19">
        <v>248</v>
      </c>
    </row>
    <row spans="1:6" r="20">
      <c t="s" s="3" r="A20">
        <v>234</v>
      </c>
    </row>
    <row spans="1:6" r="21">
      <c t="s" s="4" r="A21">
        <v>235</v>
      </c>
      <c t="s" s="4" r="E21">
        <v>249</v>
      </c>
    </row>
    <row spans="1:6" r="22">
      <c t="s" s="4" r="A22">
        <v>250</v>
      </c>
    </row>
    <row spans="1:6" r="23">
      <c t="s" s="3" r="A23">
        <v>234</v>
      </c>
    </row>
    <row spans="1:6" r="24">
      <c t="s" s="4" r="A24">
        <v>235</v>
      </c>
      <c t="s" s="4" r="E24">
        <v>251</v>
      </c>
    </row>
    <row spans="1:6" r="25">
      <c t="s" s="4" r="A25">
        <v>252</v>
      </c>
    </row>
    <row spans="1:6" r="26">
      <c t="s" s="3" r="A26">
        <v>234</v>
      </c>
    </row>
    <row spans="1:6" r="27">
      <c t="s" s="4" r="A27">
        <v>235</v>
      </c>
      <c t="s" s="4" r="E27">
        <v>249</v>
      </c>
    </row>
    <row spans="1:6" r="28">
      <c t="s" s="4" r="A28">
        <v>253</v>
      </c>
    </row>
    <row spans="1:6" r="29">
      <c t="s" s="3" r="A29">
        <v>234</v>
      </c>
    </row>
    <row spans="1:6" r="30">
      <c t="s" s="4" r="A30">
        <v>240</v>
      </c>
      <c t="n" s="5" r="D30">
        <v>7266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5"/>
    <col customWidth="1" max="3" min="3" width="16"/>
  </cols>
  <sheetData>
    <row spans="1:3" r="1">
      <c t="s" s="1" r="A1">
        <v>254</v>
      </c>
      <c t="s" s="2" r="B1">
        <v>1</v>
      </c>
      <c t="s" s="2" r="C1">
        <v>255</v>
      </c>
    </row>
    <row spans="1:3" r="2">
      <c t="s" s="2" r="B2">
        <v>2</v>
      </c>
      <c t="s" s="2" r="C2">
        <v>23</v>
      </c>
    </row>
    <row spans="1:3" r="3">
      <c t="s" s="3" r="A3">
        <v>256</v>
      </c>
    </row>
    <row spans="1:3" r="4">
      <c t="s" s="4" r="A4">
        <v>257</v>
      </c>
      <c t="n" s="7" r="B4">
        <v>1360690</v>
      </c>
    </row>
    <row spans="1:3" r="5">
      <c t="s" s="4" r="A5">
        <v>258</v>
      </c>
      <c t="n" s="5" r="B5">
        <v>-13286156</v>
      </c>
      <c t="n" s="7" r="C5">
        <v>-12208326</v>
      </c>
    </row>
    <row spans="1:3" r="6">
      <c t="s" s="4" r="A6">
        <v>259</v>
      </c>
      <c t="n" s="7" r="B6">
        <v>850209</v>
      </c>
      <c t="n" s="7" r="C6">
        <v>2402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spans="1:2" r="1">
      <c t="s" s="1" r="A1">
        <v>260</v>
      </c>
      <c t="s" s="2" r="B1">
        <v>1</v>
      </c>
    </row>
    <row spans="1:2" r="2">
      <c t="s" s="2" r="B2">
        <v>2</v>
      </c>
    </row>
    <row spans="1:2" r="3">
      <c t="s" s="4" r="A3">
        <v>261</v>
      </c>
    </row>
    <row spans="1:2" r="4">
      <c t="s" s="3" r="A4">
        <v>262</v>
      </c>
    </row>
    <row spans="1:2" r="5">
      <c t="s" s="4" r="A5">
        <v>263</v>
      </c>
      <c t="s" s="4" r="B5">
        <v>264</v>
      </c>
    </row>
    <row spans="1:2" r="6">
      <c t="s" s="4" r="A6">
        <v>265</v>
      </c>
    </row>
    <row spans="1:2" r="7">
      <c t="s" s="3" r="A7">
        <v>262</v>
      </c>
    </row>
    <row spans="1:2" r="8">
      <c t="s" s="4" r="A8">
        <v>263</v>
      </c>
      <c t="s" s="4" r="B8">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267</v>
      </c>
      <c t="s" s="2" r="B1">
        <v>2</v>
      </c>
      <c t="s" s="2" r="C1">
        <v>23</v>
      </c>
      <c t="s" s="2" r="D1">
        <v>71</v>
      </c>
      <c t="s" s="2" r="E1">
        <v>233</v>
      </c>
    </row>
    <row spans="1:5" r="2">
      <c t="s" s="3" r="A2">
        <v>268</v>
      </c>
    </row>
    <row spans="1:5" r="3">
      <c t="s" s="4" r="A3">
        <v>25</v>
      </c>
      <c t="n" s="7" r="B3">
        <v>143792</v>
      </c>
      <c t="n" s="7" r="C3">
        <v>205969</v>
      </c>
      <c t="n" s="7" r="D3">
        <v>774380</v>
      </c>
      <c t="n" s="7" r="E3">
        <v>60409</v>
      </c>
    </row>
    <row spans="1:5" r="4">
      <c t="s" s="4" r="A4">
        <v>26</v>
      </c>
      <c t="n" s="5" r="B4">
        <v>1236103</v>
      </c>
      <c t="n" s="5" r="C4">
        <v>470612</v>
      </c>
    </row>
    <row spans="1:5" r="5">
      <c t="s" s="4" r="A5">
        <v>34</v>
      </c>
      <c t="n" s="5" r="B5">
        <v>9255107</v>
      </c>
      <c t="n" s="5" r="C5">
        <v>8332946</v>
      </c>
    </row>
    <row spans="1:5" r="6">
      <c t="s" s="3" r="A6">
        <v>269</v>
      </c>
    </row>
    <row spans="1:5" r="7">
      <c t="s" s="4" r="A7">
        <v>36</v>
      </c>
      <c t="n" s="5" r="B7">
        <v>219741</v>
      </c>
      <c t="n" s="5" r="C7">
        <v>182295</v>
      </c>
    </row>
    <row spans="1:5" r="8">
      <c t="s" s="4" r="A8">
        <v>270</v>
      </c>
      <c t="n" s="5" r="B8">
        <v>7246</v>
      </c>
      <c t="n" s="5" r="C8">
        <v>5486</v>
      </c>
    </row>
    <row spans="1:5" r="9">
      <c t="s" s="4" r="A9">
        <v>43</v>
      </c>
      <c t="n" s="5" r="B9">
        <v>2740585</v>
      </c>
      <c t="n" s="5" r="C9">
        <v>3025218</v>
      </c>
    </row>
    <row spans="1:5" r="10">
      <c t="s" s="3" r="A10">
        <v>271</v>
      </c>
    </row>
    <row spans="1:5" r="11">
      <c t="s" s="4" r="A11">
        <v>53</v>
      </c>
      <c t="n" s="5" r="B11">
        <v>-13286156</v>
      </c>
      <c t="n" s="5" r="C11">
        <v>-12208326</v>
      </c>
    </row>
    <row spans="1:5" r="12">
      <c t="s" s="4" r="A12">
        <v>56</v>
      </c>
      <c t="n" s="5" r="B12">
        <v>5264522</v>
      </c>
      <c t="n" s="5" r="C12">
        <v>4057728</v>
      </c>
    </row>
    <row spans="1:5" r="13">
      <c t="s" s="4" r="A13">
        <v>272</v>
      </c>
      <c t="n" s="5" r="B13">
        <v>9255107</v>
      </c>
      <c t="n" s="5" r="C13">
        <v>8332946</v>
      </c>
    </row>
    <row spans="1:5" r="14">
      <c t="s" s="4" r="A14">
        <v>273</v>
      </c>
    </row>
    <row spans="1:5" r="15">
      <c t="s" s="3" r="A15">
        <v>268</v>
      </c>
    </row>
    <row spans="1:5" r="16">
      <c t="s" s="4" r="A16">
        <v>25</v>
      </c>
      <c t="n" s="5" r="B16">
        <v>1458</v>
      </c>
      <c t="n" s="7" r="C16">
        <v>1000</v>
      </c>
    </row>
    <row spans="1:5" r="17">
      <c t="s" s="4" r="A17">
        <v>26</v>
      </c>
      <c t="n" s="5" r="B17">
        <v>10000</v>
      </c>
    </row>
    <row spans="1:5" r="18">
      <c t="s" s="4" r="A18">
        <v>34</v>
      </c>
      <c t="n" s="5" r="B18">
        <v>11458</v>
      </c>
      <c t="n" s="7" r="C18">
        <v>1000</v>
      </c>
    </row>
    <row spans="1:5" r="19">
      <c t="s" s="3" r="A19">
        <v>269</v>
      </c>
    </row>
    <row spans="1:5" r="20">
      <c t="s" s="4" r="A20">
        <v>36</v>
      </c>
      <c t="n" s="5" r="B20">
        <v>108577</v>
      </c>
      <c t="n" s="5" r="C20">
        <v>35000</v>
      </c>
    </row>
    <row spans="1:5" r="21">
      <c t="s" s="4" r="A21">
        <v>270</v>
      </c>
      <c t="n" s="5" r="B21">
        <v>6146</v>
      </c>
      <c t="n" s="5" r="C21">
        <v>1218</v>
      </c>
    </row>
    <row spans="1:5" r="22">
      <c t="s" s="4" r="A22">
        <v>274</v>
      </c>
      <c t="n" s="5" r="B22">
        <v>477509</v>
      </c>
      <c t="n" s="5" r="C22">
        <v>381008</v>
      </c>
    </row>
    <row spans="1:5" r="23">
      <c t="s" s="4" r="A23">
        <v>43</v>
      </c>
      <c t="n" s="5" r="B23">
        <v>592231</v>
      </c>
      <c t="n" s="5" r="C23">
        <v>417226</v>
      </c>
    </row>
    <row spans="1:5" r="24">
      <c t="s" s="3" r="A24">
        <v>271</v>
      </c>
    </row>
    <row spans="1:5" r="25">
      <c t="s" s="4" r="A25">
        <v>53</v>
      </c>
      <c t="n" s="5" r="B25">
        <v>-580773</v>
      </c>
      <c t="n" s="5" r="C25">
        <v>-416226</v>
      </c>
    </row>
    <row spans="1:5" r="26">
      <c t="s" s="4" r="A26">
        <v>56</v>
      </c>
      <c t="n" s="5" r="B26">
        <v>-580773</v>
      </c>
      <c t="n" s="5" r="C26">
        <v>-416226</v>
      </c>
    </row>
    <row spans="1:5" r="27">
      <c t="s" s="4" r="A27">
        <v>272</v>
      </c>
      <c t="n" s="7" r="B27">
        <v>11458</v>
      </c>
      <c t="n" s="7" r="C27">
        <v>1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275</v>
      </c>
      <c t="s" s="2" r="B1">
        <v>70</v>
      </c>
      <c t="s" s="2" r="D1">
        <v>1</v>
      </c>
    </row>
    <row spans="1:5" r="2">
      <c t="s" s="2" r="B2">
        <v>2</v>
      </c>
      <c t="s" s="2" r="C2">
        <v>71</v>
      </c>
      <c t="s" s="2" r="D2">
        <v>2</v>
      </c>
      <c t="s" s="2" r="E2">
        <v>71</v>
      </c>
    </row>
    <row spans="1:5" r="3">
      <c t="s" s="3" r="A3">
        <v>276</v>
      </c>
    </row>
    <row spans="1:5" r="4">
      <c t="s" s="4" r="A4">
        <v>73</v>
      </c>
    </row>
    <row spans="1:5" r="5">
      <c t="s" s="3" r="A5">
        <v>277</v>
      </c>
    </row>
    <row spans="1:5" r="6">
      <c t="s" s="4" r="A6">
        <v>75</v>
      </c>
      <c t="n" s="7" r="B6">
        <v>740593</v>
      </c>
      <c t="n" s="7" r="C6">
        <v>1215743</v>
      </c>
      <c t="n" s="7" r="D6">
        <v>1759847</v>
      </c>
      <c t="n" s="7" r="E6">
        <v>2436623</v>
      </c>
    </row>
    <row spans="1:5" r="7">
      <c t="s" s="4" r="A7">
        <v>76</v>
      </c>
      <c t="n" s="5" r="B7">
        <v>740593</v>
      </c>
      <c t="n" s="5" r="C7">
        <v>1215743</v>
      </c>
      <c t="n" s="5" r="D7">
        <v>1759847</v>
      </c>
      <c t="n" s="5" r="E7">
        <v>2436623</v>
      </c>
    </row>
    <row spans="1:5" r="8">
      <c t="s" s="3" r="A8">
        <v>278</v>
      </c>
    </row>
    <row spans="1:5" r="9">
      <c t="s" s="4" r="A9">
        <v>279</v>
      </c>
      <c t="n" s="5" r="B9">
        <v>-59831</v>
      </c>
      <c t="n" s="5" r="C9">
        <v>-14639</v>
      </c>
      <c t="n" s="5" r="D9">
        <v>-114394</v>
      </c>
      <c t="n" s="5" r="E9">
        <v>-37124</v>
      </c>
    </row>
    <row spans="1:5" r="10">
      <c t="s" s="4" r="A10">
        <v>85</v>
      </c>
      <c t="n" s="7" r="B10">
        <v>-719581</v>
      </c>
      <c t="n" s="7" r="C10">
        <v>-2293248</v>
      </c>
      <c t="n" s="7" r="D10">
        <v>-1077830</v>
      </c>
      <c t="n" s="7" r="E10">
        <v>-3558715</v>
      </c>
    </row>
    <row spans="1:5" r="11">
      <c t="s" s="4" r="A11">
        <v>273</v>
      </c>
    </row>
    <row spans="1:5" r="12">
      <c t="s" s="3" r="A12">
        <v>276</v>
      </c>
    </row>
    <row spans="1:5" r="13">
      <c t="s" s="4" r="A13">
        <v>73</v>
      </c>
    </row>
    <row spans="1:5" r="14">
      <c t="s" s="3" r="A14">
        <v>277</v>
      </c>
    </row>
    <row spans="1:5" r="15">
      <c t="s" s="4" r="A15">
        <v>280</v>
      </c>
      <c t="n" s="7" r="B15">
        <v>10000</v>
      </c>
      <c t="n" s="7" r="C15">
        <v>6250</v>
      </c>
      <c t="n" s="7" r="D15">
        <v>20000</v>
      </c>
      <c t="n" s="7" r="E15">
        <v>18750</v>
      </c>
    </row>
    <row spans="1:5" r="16">
      <c t="s" s="4" r="A16">
        <v>75</v>
      </c>
      <c t="n" s="5" r="B16">
        <v>72617</v>
      </c>
      <c t="n" s="5" r="C16">
        <v>21182</v>
      </c>
      <c t="n" s="5" r="D16">
        <v>139619</v>
      </c>
      <c t="n" s="5" r="E16">
        <v>50062</v>
      </c>
    </row>
    <row spans="1:5" r="17">
      <c t="s" s="4" r="A17">
        <v>76</v>
      </c>
      <c t="n" s="5" r="B17">
        <v>-82617</v>
      </c>
      <c t="n" s="7" r="C17">
        <v>-27432</v>
      </c>
      <c t="n" s="5" r="D17">
        <v>-159619</v>
      </c>
      <c t="n" s="7" r="E17">
        <v>-68812</v>
      </c>
    </row>
    <row spans="1:5" r="18">
      <c t="s" s="3" r="A18">
        <v>278</v>
      </c>
    </row>
    <row spans="1:5" r="19">
      <c t="s" s="4" r="A19">
        <v>281</v>
      </c>
      <c t="n" s="5" r="B19">
        <v>2750</v>
      </c>
      <c t="n" s="5" r="D19">
        <v>4928</v>
      </c>
    </row>
    <row spans="1:5" r="20">
      <c t="s" s="4" r="A20">
        <v>279</v>
      </c>
      <c t="n" s="5" r="B20">
        <v>-2750</v>
      </c>
      <c t="n" s="5" r="D20">
        <v>-4928</v>
      </c>
    </row>
    <row spans="1:5" r="21">
      <c t="s" s="4" r="A21">
        <v>85</v>
      </c>
      <c t="n" s="7" r="B21">
        <v>-85367</v>
      </c>
      <c t="n" s="7" r="C21">
        <v>-27432</v>
      </c>
      <c t="n" s="7" r="D21">
        <v>-164547</v>
      </c>
      <c t="n" s="7" r="E21">
        <v>-688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t="s" s="1" r="A1">
        <v>282</v>
      </c>
      <c t="s" s="2" r="B1">
        <v>283</v>
      </c>
    </row>
    <row spans="1:3" r="2">
      <c t="s" s="2" r="B2">
        <v>232</v>
      </c>
      <c t="s" s="2" r="C2">
        <v>233</v>
      </c>
    </row>
    <row spans="1:3" r="3">
      <c t="s" s="3" r="A3">
        <v>284</v>
      </c>
    </row>
    <row spans="1:3" r="4">
      <c t="s" s="4" r="A4">
        <v>285</v>
      </c>
      <c t="s" s="4" r="B4">
        <v>286</v>
      </c>
    </row>
    <row spans="1:3" r="5">
      <c t="s" s="4" r="A5">
        <v>287</v>
      </c>
      <c t="s" s="4" r="B5">
        <v>236</v>
      </c>
      <c t="s" s="4" r="C5">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6"/>
    <col customWidth="1" max="2" min="2" width="47"/>
    <col customWidth="1" max="3" min="3" width="80"/>
    <col customWidth="1" max="4" min="4" width="80"/>
    <col customWidth="1" max="5" min="5" width="14"/>
    <col customWidth="1" max="6" min="6" width="14"/>
  </cols>
  <sheetData>
    <row spans="1:6" r="1">
      <c t="s" s="1" r="A1">
        <v>288</v>
      </c>
      <c t="s" s="2" r="B1">
        <v>289</v>
      </c>
      <c t="s" s="2" r="C1">
        <v>2</v>
      </c>
      <c t="s" s="2" r="D1">
        <v>23</v>
      </c>
      <c t="s" s="2" r="E1">
        <v>290</v>
      </c>
      <c t="s" s="2" r="F1">
        <v>291</v>
      </c>
    </row>
    <row spans="1:6" r="2">
      <c t="s" s="3" r="A2">
        <v>292</v>
      </c>
    </row>
    <row spans="1:6" r="3">
      <c t="s" s="4" r="A3">
        <v>293</v>
      </c>
      <c t="s" s="4" r="C3">
        <v>294</v>
      </c>
    </row>
    <row spans="1:6" r="4">
      <c t="s" s="4" r="A4">
        <v>295</v>
      </c>
      <c t="s" s="4" r="D4">
        <v>266</v>
      </c>
    </row>
    <row spans="1:6" r="5">
      <c t="s" s="4" r="A5">
        <v>296</v>
      </c>
    </row>
    <row spans="1:6" r="6">
      <c t="s" s="3" r="A6">
        <v>292</v>
      </c>
    </row>
    <row spans="1:6" r="7">
      <c t="s" s="4" r="A7">
        <v>297</v>
      </c>
      <c t="n" s="7" r="B7">
        <v>64000</v>
      </c>
      <c t="n" s="7" r="E7">
        <v>54000</v>
      </c>
      <c t="n" s="7" r="F7">
        <v>89000</v>
      </c>
    </row>
    <row spans="1:6" r="8">
      <c t="s" s="4" r="A8">
        <v>298</v>
      </c>
      <c t="s" s="4" r="B8">
        <v>299</v>
      </c>
      <c t="s" s="4" r="E8">
        <v>299</v>
      </c>
      <c t="s" s="4" r="F8">
        <v>299</v>
      </c>
    </row>
    <row spans="1:6" r="9">
      <c t="s" s="4" r="A9">
        <v>300</v>
      </c>
      <c t="s" s="4" r="C9">
        <v>301</v>
      </c>
    </row>
    <row spans="1:6" r="10">
      <c t="s" s="4" r="A10">
        <v>293</v>
      </c>
      <c t="s" s="4" r="B10">
        <v>302</v>
      </c>
      <c t="s" s="4" r="C10">
        <v>303</v>
      </c>
    </row>
    <row spans="1:6" r="11">
      <c t="s" s="4" r="A11">
        <v>304</v>
      </c>
    </row>
    <row spans="1:6" r="12">
      <c t="s" s="3" r="A12">
        <v>292</v>
      </c>
    </row>
    <row spans="1:6" r="13">
      <c t="s" s="4" r="A13">
        <v>305</v>
      </c>
      <c t="n" s="7" r="D13">
        <v>500000</v>
      </c>
    </row>
    <row spans="1:6" r="14">
      <c t="s" s="4" r="A14">
        <v>306</v>
      </c>
    </row>
    <row spans="1:6" r="15">
      <c t="s" s="3" r="A15">
        <v>292</v>
      </c>
    </row>
    <row spans="1:6" r="16">
      <c t="s" s="4" r="A16">
        <v>297</v>
      </c>
      <c t="n" s="7" r="C16">
        <v>71000</v>
      </c>
    </row>
    <row spans="1:6" r="17">
      <c t="s" s="4" r="A17">
        <v>298</v>
      </c>
      <c t="s" s="4" r="C17">
        <v>307</v>
      </c>
    </row>
    <row spans="1:6" r="18">
      <c t="s" s="4" r="A18">
        <v>308</v>
      </c>
    </row>
    <row spans="1:6" r="19">
      <c t="s" s="3" r="A19">
        <v>292</v>
      </c>
    </row>
    <row spans="1:6" r="20">
      <c t="s" s="4" r="A20">
        <v>297</v>
      </c>
      <c t="n" s="7" r="C20">
        <v>150000</v>
      </c>
    </row>
    <row spans="1:6" r="21">
      <c t="s" s="4" r="A21">
        <v>298</v>
      </c>
      <c t="s" s="4" r="C21">
        <v>309</v>
      </c>
    </row>
    <row spans="1:6" r="22">
      <c t="s" s="4" r="A22">
        <v>300</v>
      </c>
      <c t="s" s="4" r="C22">
        <v>310</v>
      </c>
    </row>
    <row spans="1:6" r="23">
      <c t="s" s="4" r="A23">
        <v>311</v>
      </c>
      <c t="n" s="5" r="C23">
        <v>50000</v>
      </c>
    </row>
    <row spans="1:6" r="24">
      <c t="s" s="4" r="A24">
        <v>293</v>
      </c>
      <c t="s" s="4" r="C24">
        <v>312</v>
      </c>
    </row>
    <row spans="1:6" r="25">
      <c t="s" s="4" r="A25">
        <v>313</v>
      </c>
      <c t="n" s="9" r="C25">
        <v>0.75</v>
      </c>
    </row>
    <row spans="1:6" r="26">
      <c t="s" s="4" r="A26">
        <v>314</v>
      </c>
      <c t="n" s="7" r="C26">
        <v>330000</v>
      </c>
    </row>
    <row spans="1:6" r="27">
      <c t="s" s="4" r="A27">
        <v>295</v>
      </c>
      <c t="s" s="4" r="C27">
        <v>266</v>
      </c>
    </row>
    <row spans="1:6" r="28">
      <c t="s" s="4" r="A28">
        <v>315</v>
      </c>
    </row>
    <row spans="1:6" r="29">
      <c t="s" s="3" r="A29">
        <v>292</v>
      </c>
    </row>
    <row spans="1:6" r="30">
      <c t="s" s="4" r="A30">
        <v>297</v>
      </c>
      <c t="n" s="7" r="D30">
        <v>1250000</v>
      </c>
    </row>
    <row spans="1:6" r="31">
      <c t="s" s="4" r="A31">
        <v>298</v>
      </c>
      <c t="s" s="4" r="D31">
        <v>316</v>
      </c>
    </row>
    <row spans="1:6" r="32">
      <c t="s" s="4" r="A32">
        <v>317</v>
      </c>
      <c t="s" s="4" r="D32">
        <v>318</v>
      </c>
    </row>
    <row spans="1:6" r="33">
      <c t="s" s="4" r="A33">
        <v>319</v>
      </c>
      <c t="s" s="4" r="D33">
        <v>320</v>
      </c>
    </row>
    <row spans="1:6" r="34">
      <c t="s" s="4" r="A34">
        <v>321</v>
      </c>
      <c t="n" s="7" r="D34">
        <v>95000</v>
      </c>
    </row>
    <row spans="1:6" r="35">
      <c t="s" s="4" r="A35">
        <v>322</v>
      </c>
      <c t="n" s="5" r="D35">
        <v>500000</v>
      </c>
    </row>
    <row spans="1:6" r="36">
      <c t="s" s="4" r="A36">
        <v>323</v>
      </c>
      <c t="n" s="5" r="D36">
        <v>33000000000</v>
      </c>
    </row>
    <row spans="1:6" r="37">
      <c t="s" s="4" r="A37">
        <v>324</v>
      </c>
      <c t="n" s="7" r="C37">
        <v>82767</v>
      </c>
      <c t="n" s="7" r="D37">
        <v>92189</v>
      </c>
    </row>
    <row spans="1:6" r="38">
      <c t="s" s="4" r="A38">
        <v>295</v>
      </c>
      <c t="s" s="4" r="D38">
        <v>26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64"/>
    <col customWidth="1" max="2" min="2" width="15"/>
    <col customWidth="1" max="3" min="3" width="80"/>
    <col customWidth="1" max="4" min="4" width="14"/>
    <col customWidth="1" max="5" min="5" width="80"/>
    <col customWidth="1" max="6" min="6" width="14"/>
    <col customWidth="1" max="7" min="7" width="16"/>
  </cols>
  <sheetData>
    <row spans="1:7" r="1">
      <c t="s" s="1" r="A1">
        <v>325</v>
      </c>
      <c t="s" s="2" r="B1">
        <v>283</v>
      </c>
      <c t="s" s="2" r="E1">
        <v>1</v>
      </c>
      <c t="s" s="2" r="G1">
        <v>255</v>
      </c>
    </row>
    <row spans="1:7" r="2">
      <c t="s" s="2" r="B2">
        <v>326</v>
      </c>
      <c t="s" s="2" r="C2">
        <v>327</v>
      </c>
      <c t="s" s="2" r="D2">
        <v>328</v>
      </c>
      <c t="s" s="2" r="E2">
        <v>2</v>
      </c>
      <c t="s" s="2" r="F2">
        <v>71</v>
      </c>
      <c t="s" s="2" r="G2">
        <v>23</v>
      </c>
    </row>
    <row spans="1:7" r="3">
      <c t="s" s="3" r="A3">
        <v>329</v>
      </c>
    </row>
    <row spans="1:7" r="4">
      <c t="s" s="4" r="A4">
        <v>330</v>
      </c>
      <c t="n" s="5" r="E4">
        <v>110000000</v>
      </c>
      <c t="n" s="5" r="G4">
        <v>110000000</v>
      </c>
    </row>
    <row spans="1:7" r="5">
      <c t="s" s="4" r="A5">
        <v>66</v>
      </c>
      <c t="n" s="5" r="E5">
        <v>100000000</v>
      </c>
      <c t="n" s="5" r="G5">
        <v>100000000</v>
      </c>
    </row>
    <row spans="1:7" r="6">
      <c t="s" s="4" r="A6">
        <v>65</v>
      </c>
      <c t="n" s="8" r="E6">
        <v>0.001</v>
      </c>
      <c t="n" s="8" r="G6">
        <v>0.001</v>
      </c>
    </row>
    <row spans="1:7" r="7">
      <c t="s" s="4" r="A7">
        <v>62</v>
      </c>
      <c t="n" s="5" r="E7">
        <v>10000000</v>
      </c>
      <c t="n" s="5" r="G7">
        <v>10000000</v>
      </c>
    </row>
    <row spans="1:7" r="8">
      <c t="s" s="4" r="A8">
        <v>61</v>
      </c>
      <c t="n" s="8" r="E8">
        <v>0.001</v>
      </c>
      <c t="n" s="8" r="G8">
        <v>0.001</v>
      </c>
    </row>
    <row spans="1:7" r="9">
      <c t="s" s="4" r="A9">
        <v>67</v>
      </c>
      <c t="n" s="5" r="E9">
        <v>38853382</v>
      </c>
      <c t="n" s="5" r="G9">
        <v>40340738</v>
      </c>
    </row>
    <row spans="1:7" r="10">
      <c t="s" s="4" r="A10">
        <v>68</v>
      </c>
      <c t="n" s="5" r="E10">
        <v>38853382</v>
      </c>
      <c t="n" s="5" r="G10">
        <v>40340738</v>
      </c>
    </row>
    <row spans="1:7" r="11">
      <c t="s" s="4" r="A11">
        <v>63</v>
      </c>
      <c t="n" s="5" r="E11">
        <v>0</v>
      </c>
      <c t="n" s="5" r="G11">
        <v>0</v>
      </c>
    </row>
    <row spans="1:7" r="12">
      <c t="s" s="4" r="A12">
        <v>331</v>
      </c>
      <c t="n" s="5" r="E12">
        <v>0</v>
      </c>
      <c t="n" s="5" r="G12">
        <v>0</v>
      </c>
    </row>
    <row spans="1:7" r="13">
      <c t="s" s="4" r="A13">
        <v>332</v>
      </c>
      <c t="n" s="5" r="D13">
        <v>12000000</v>
      </c>
    </row>
    <row spans="1:7" r="14">
      <c t="s" s="4" r="A14">
        <v>333</v>
      </c>
      <c t="n" s="9" r="D14">
        <v>0.75</v>
      </c>
    </row>
    <row spans="1:7" r="15">
      <c t="s" s="4" r="A15">
        <v>334</v>
      </c>
      <c t="n" s="5" r="E15">
        <v>0</v>
      </c>
      <c t="n" s="5" r="G15">
        <v>3203295</v>
      </c>
    </row>
    <row spans="1:7" r="16">
      <c t="s" s="4" r="A16">
        <v>335</v>
      </c>
      <c t="n" s="7" r="E16">
        <v>0</v>
      </c>
      <c t="n" s="7" r="G16">
        <v>2402180</v>
      </c>
    </row>
    <row spans="1:7" r="17">
      <c t="s" s="4" r="A17">
        <v>336</v>
      </c>
      <c t="n" s="7" r="D17">
        <v>5000</v>
      </c>
    </row>
    <row spans="1:7" r="18">
      <c t="s" s="4" r="A18">
        <v>295</v>
      </c>
      <c t="s" s="4" r="G18">
        <v>266</v>
      </c>
    </row>
    <row spans="1:7" r="19">
      <c t="s" s="4" r="A19">
        <v>337</v>
      </c>
      <c t="n" s="7" r="G19">
        <v>1</v>
      </c>
    </row>
    <row spans="1:7" r="20">
      <c t="s" s="4" r="A20">
        <v>107</v>
      </c>
      <c t="n" s="7" r="E20">
        <v>962530</v>
      </c>
      <c t="n" s="7" r="G20">
        <v>278850</v>
      </c>
    </row>
    <row spans="1:7" r="21">
      <c t="s" s="4" r="A21">
        <v>338</v>
      </c>
      <c t="n" s="5" r="E21">
        <v>1350000</v>
      </c>
    </row>
    <row spans="1:7" r="22">
      <c t="s" s="4" r="A22">
        <v>339</v>
      </c>
      <c t="s" s="4" r="E22">
        <v>340</v>
      </c>
    </row>
    <row spans="1:7" r="23">
      <c t="s" s="4" r="A23">
        <v>125</v>
      </c>
      <c t="n" s="7" r="E23">
        <v>850209</v>
      </c>
      <c t="n" s="7" r="F23">
        <v>2375993</v>
      </c>
    </row>
    <row spans="1:7" r="24">
      <c t="s" s="4" r="A24">
        <v>341</v>
      </c>
      <c t="n" s="5" r="E24">
        <v>497555</v>
      </c>
    </row>
    <row spans="1:7" r="25">
      <c t="s" s="4" r="A25">
        <v>342</v>
      </c>
      <c t="s" s="4" r="C25">
        <v>343</v>
      </c>
    </row>
    <row spans="1:7" r="26">
      <c t="s" s="4" r="A26">
        <v>259</v>
      </c>
      <c t="n" s="7" r="E26">
        <v>850209</v>
      </c>
    </row>
    <row spans="1:7" r="27">
      <c t="s" s="4" r="A27">
        <v>344</v>
      </c>
      <c t="n" s="5" r="E27">
        <v>2460199</v>
      </c>
    </row>
    <row spans="1:7" r="28">
      <c t="s" s="4" r="A28">
        <v>345</v>
      </c>
    </row>
    <row spans="1:7" r="29">
      <c t="s" s="3" r="A29">
        <v>329</v>
      </c>
    </row>
    <row spans="1:7" r="30">
      <c t="s" s="4" r="A30">
        <v>346</v>
      </c>
      <c t="n" s="5" r="E30">
        <v>1000000</v>
      </c>
    </row>
    <row spans="1:7" r="31">
      <c t="s" s="4" r="A31">
        <v>347</v>
      </c>
      <c t="s" s="4" r="E31">
        <v>348</v>
      </c>
    </row>
    <row spans="1:7" r="32">
      <c t="s" s="4" r="A32">
        <v>349</v>
      </c>
      <c t="n" s="9" r="E32">
        <v>0.5</v>
      </c>
    </row>
    <row spans="1:7" r="33">
      <c t="s" s="4" r="A33">
        <v>350</v>
      </c>
      <c t="n" s="7" r="E33">
        <v>186926</v>
      </c>
    </row>
    <row spans="1:7" r="34">
      <c t="s" s="4" r="A34">
        <v>351</v>
      </c>
      <c t="n" s="5" r="E34">
        <v>666666</v>
      </c>
    </row>
    <row spans="1:7" r="35">
      <c t="s" s="4" r="A35">
        <v>352</v>
      </c>
    </row>
    <row spans="1:7" r="36">
      <c t="s" s="3" r="A36">
        <v>329</v>
      </c>
    </row>
    <row spans="1:7" r="37">
      <c t="s" s="4" r="A37">
        <v>353</v>
      </c>
      <c t="n" s="5" r="E37">
        <v>650000</v>
      </c>
      <c t="n" s="5" r="G37">
        <v>5689503</v>
      </c>
    </row>
    <row spans="1:7" r="38">
      <c t="s" s="4" r="A38">
        <v>354</v>
      </c>
      <c t="n" s="7" r="E38">
        <v>421000</v>
      </c>
      <c t="n" s="7" r="G38">
        <v>6027587</v>
      </c>
    </row>
    <row spans="1:7" r="39">
      <c t="s" s="4" r="A39">
        <v>336</v>
      </c>
      <c t="n" s="7" r="E39">
        <v>5000</v>
      </c>
    </row>
    <row spans="1:7" r="40">
      <c t="s" s="4" r="A40">
        <v>355</v>
      </c>
      <c t="n" s="5" r="B40">
        <v>500000</v>
      </c>
    </row>
    <row spans="1:7" r="41">
      <c t="s" s="4" r="A41">
        <v>356</v>
      </c>
      <c t="n" s="5" r="B41">
        <v>500000</v>
      </c>
    </row>
    <row spans="1:7" r="42">
      <c t="s" s="4" r="A42">
        <v>357</v>
      </c>
      <c t="n" s="5" r="B42">
        <v>100000</v>
      </c>
      <c t="n" s="5" r="E42">
        <v>500000</v>
      </c>
    </row>
    <row spans="1:7" r="43">
      <c t="s" s="4" r="A43">
        <v>341</v>
      </c>
      <c t="n" s="5" r="E43">
        <v>997555</v>
      </c>
    </row>
    <row spans="1:7" r="44">
      <c t="s" s="4" r="A44">
        <v>358</v>
      </c>
      <c t="n" s="7" r="E44">
        <v>240000</v>
      </c>
    </row>
    <row spans="1:7" r="45">
      <c t="s" s="4" r="A45">
        <v>359</v>
      </c>
      <c t="n" s="5" r="E45">
        <v>500000</v>
      </c>
    </row>
    <row spans="1:7" r="46">
      <c t="s" s="4" r="A46">
        <v>346</v>
      </c>
      <c t="n" s="5" r="E46">
        <v>168184</v>
      </c>
    </row>
    <row spans="1:7" r="47">
      <c t="s" s="4" r="A47">
        <v>347</v>
      </c>
      <c t="s" s="4" r="E47">
        <v>360</v>
      </c>
    </row>
    <row spans="1:7" r="48">
      <c t="s" s="4" r="A48">
        <v>349</v>
      </c>
      <c t="n" s="9" r="E48">
        <v>0.44</v>
      </c>
    </row>
    <row spans="1:7" r="49">
      <c t="s" s="4" r="A49">
        <v>361</v>
      </c>
      <c t="n" s="5" r="B49">
        <v>-255612</v>
      </c>
    </row>
    <row spans="1:7" r="50">
      <c t="s" s="4" r="A50">
        <v>362</v>
      </c>
    </row>
    <row spans="1:7" r="51">
      <c t="s" s="3" r="A51">
        <v>329</v>
      </c>
    </row>
    <row spans="1:7" r="52">
      <c t="s" s="4" r="A52">
        <v>353</v>
      </c>
      <c t="n" s="5" r="G52">
        <v>30000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6"/>
    <col customWidth="1" max="3" min="3" width="16"/>
    <col customWidth="1" max="4" min="4" width="80"/>
  </cols>
  <sheetData>
    <row spans="1:4" r="1">
      <c t="s" s="1" r="A1">
        <v>363</v>
      </c>
      <c t="s" s="2" r="B1">
        <v>283</v>
      </c>
      <c t="s" s="2" r="D1">
        <v>1</v>
      </c>
    </row>
    <row spans="1:4" r="2">
      <c t="s" s="2" r="B2">
        <v>364</v>
      </c>
      <c t="s" s="2" r="C2">
        <v>365</v>
      </c>
      <c t="s" s="2" r="D2">
        <v>2</v>
      </c>
    </row>
    <row spans="1:4" r="3">
      <c t="s" s="3" r="A3">
        <v>366</v>
      </c>
    </row>
    <row spans="1:4" r="4">
      <c t="s" s="4" r="A4">
        <v>367</v>
      </c>
      <c t="s" s="4" r="B4">
        <v>368</v>
      </c>
      <c t="s" s="4" r="C4">
        <v>369</v>
      </c>
      <c t="s" s="4" r="D4">
        <v>370</v>
      </c>
    </row>
    <row spans="1:4" r="5">
      <c t="s" s="4" r="A5">
        <v>371</v>
      </c>
      <c t="n" s="7" r="B5">
        <v>70620</v>
      </c>
      <c t="n" s="7" r="C5">
        <v>51338</v>
      </c>
      <c t="n" s="7" r="D5">
        <v>46250</v>
      </c>
    </row>
    <row spans="1:4" r="6">
      <c t="s" s="4" r="A6">
        <v>372</v>
      </c>
      <c t="s" s="4" r="B6">
        <v>373</v>
      </c>
      <c t="s" s="4" r="C6">
        <v>374</v>
      </c>
      <c t="s" s="4" r="D6">
        <v>375</v>
      </c>
    </row>
    <row spans="1:4" r="7">
      <c t="s" s="4" r="A7">
        <v>376</v>
      </c>
      <c t="s" s="4" r="B7">
        <v>307</v>
      </c>
      <c t="s" s="4" r="C7">
        <v>377</v>
      </c>
      <c t="s" s="4" r="D7">
        <v>377</v>
      </c>
    </row>
    <row spans="1:4" r="8">
      <c t="s" s="4" r="A8">
        <v>378</v>
      </c>
      <c t="s" s="4" r="D8">
        <v>3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380</v>
      </c>
      <c t="s" s="2" r="B1">
        <v>1</v>
      </c>
    </row>
    <row spans="1:4" r="2">
      <c t="s" s="2" r="B2">
        <v>2</v>
      </c>
      <c t="s" s="2" r="C2">
        <v>233</v>
      </c>
      <c t="s" s="2" r="D2">
        <v>232</v>
      </c>
    </row>
    <row spans="1:4" r="3">
      <c t="s" s="3" r="A3">
        <v>381</v>
      </c>
    </row>
    <row spans="1:4" r="4">
      <c t="s" s="4" r="A4">
        <v>382</v>
      </c>
      <c t="s" s="4" r="C4">
        <v>236</v>
      </c>
      <c t="s" s="4" r="D4">
        <v>236</v>
      </c>
    </row>
    <row spans="1:4" r="5">
      <c t="s" s="4" r="A5">
        <v>383</v>
      </c>
      <c t="n" s="7" r="B5">
        <v>10000</v>
      </c>
    </row>
    <row spans="1:4" r="6">
      <c t="s" s="4" r="A6">
        <v>384</v>
      </c>
    </row>
    <row spans="1:4" r="7">
      <c t="s" s="3" r="A7">
        <v>381</v>
      </c>
    </row>
    <row spans="1:4" r="8">
      <c t="s" s="4" r="A8">
        <v>385</v>
      </c>
      <c t="s" s="4" r="B8">
        <v>386</v>
      </c>
    </row>
    <row spans="1:4" r="9">
      <c t="s" s="4" r="A9">
        <v>238</v>
      </c>
    </row>
    <row spans="1:4" r="10">
      <c t="s" s="3" r="A10">
        <v>381</v>
      </c>
    </row>
    <row spans="1:4" r="11">
      <c t="s" s="4" r="A11">
        <v>382</v>
      </c>
      <c t="s" s="4" r="B11">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8</v>
      </c>
      <c t="s" s="2" r="B1">
        <v>2</v>
      </c>
      <c t="s" s="2" r="C1">
        <v>23</v>
      </c>
    </row>
    <row spans="1:3" r="2">
      <c t="s" s="3" r="A2">
        <v>59</v>
      </c>
    </row>
    <row spans="1:3" r="3">
      <c t="s" s="4" r="A3">
        <v>60</v>
      </c>
      <c t="n" s="7" r="B3">
        <v>45656</v>
      </c>
      <c t="n" s="7" r="C3">
        <v>15883</v>
      </c>
    </row>
    <row spans="1:3" r="4">
      <c t="s" s="4" r="A4">
        <v>61</v>
      </c>
      <c t="n" s="8" r="B4">
        <v>0.001</v>
      </c>
      <c t="n" s="8" r="C4">
        <v>0.001</v>
      </c>
    </row>
    <row spans="1:3" r="5">
      <c t="s" s="4" r="A5">
        <v>62</v>
      </c>
      <c t="n" s="5" r="B5">
        <v>10000000</v>
      </c>
      <c t="n" s="5" r="C5">
        <v>10000000</v>
      </c>
    </row>
    <row spans="1:3" r="6">
      <c t="s" s="4" r="A6">
        <v>63</v>
      </c>
      <c t="n" s="5" r="B6">
        <v>0</v>
      </c>
      <c t="n" s="5" r="C6">
        <v>0</v>
      </c>
    </row>
    <row spans="1:3" r="7">
      <c t="s" s="4" r="A7">
        <v>64</v>
      </c>
      <c t="n" s="5" r="B7">
        <v>0</v>
      </c>
      <c t="n" s="5" r="C7">
        <v>0</v>
      </c>
    </row>
    <row spans="1:3" r="8">
      <c t="s" s="4" r="A8">
        <v>65</v>
      </c>
      <c t="n" s="8" r="B8">
        <v>0.001</v>
      </c>
      <c t="n" s="8" r="C8">
        <v>0.001</v>
      </c>
    </row>
    <row spans="1:3" r="9">
      <c t="s" s="4" r="A9">
        <v>66</v>
      </c>
      <c t="n" s="5" r="B9">
        <v>100000000</v>
      </c>
      <c t="n" s="5" r="C9">
        <v>100000000</v>
      </c>
    </row>
    <row spans="1:3" r="10">
      <c t="s" s="4" r="A10">
        <v>67</v>
      </c>
      <c t="n" s="5" r="B10">
        <v>38853382</v>
      </c>
      <c t="n" s="5" r="C10">
        <v>40340738</v>
      </c>
    </row>
    <row spans="1:3" r="11">
      <c t="s" s="4" r="A11">
        <v>68</v>
      </c>
      <c t="n" s="5" r="B11">
        <v>38853382</v>
      </c>
      <c t="n" s="5" r="C11">
        <v>403407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23</v>
      </c>
    </row>
    <row spans="1:3" r="2">
      <c t="s" s="3" r="A2">
        <v>388</v>
      </c>
    </row>
    <row spans="1:3" r="3">
      <c t="s" s="4" r="A3">
        <v>26</v>
      </c>
      <c t="n" s="7" r="C3">
        <v>11263</v>
      </c>
    </row>
    <row spans="1:3" r="4">
      <c t="s" s="4" r="A4">
        <v>389</v>
      </c>
      <c t="n" s="5" r="C4">
        <v>11263</v>
      </c>
    </row>
    <row spans="1:3" r="5">
      <c t="s" s="3" r="A5">
        <v>390</v>
      </c>
    </row>
    <row spans="1:3" r="6">
      <c t="s" s="4" r="A6">
        <v>36</v>
      </c>
      <c t="n" s="7" r="B6">
        <v>36148</v>
      </c>
      <c t="n" s="5" r="C6">
        <v>733762</v>
      </c>
    </row>
    <row spans="1:3" r="7">
      <c t="s" s="4" r="A7">
        <v>391</v>
      </c>
      <c t="n" s="7" r="B7">
        <v>36148</v>
      </c>
      <c t="n" s="7" r="C7">
        <v>7337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92</v>
      </c>
      <c t="s" s="2" r="B1">
        <v>70</v>
      </c>
      <c t="s" s="2" r="D1">
        <v>1</v>
      </c>
    </row>
    <row spans="1:5" r="2">
      <c t="s" s="2" r="B2">
        <v>2</v>
      </c>
      <c t="s" s="2" r="C2">
        <v>71</v>
      </c>
      <c t="s" s="2" r="D2">
        <v>2</v>
      </c>
      <c t="s" s="2" r="E2">
        <v>71</v>
      </c>
    </row>
    <row spans="1:5" r="3">
      <c t="s" s="3" r="A3">
        <v>393</v>
      </c>
    </row>
    <row spans="1:5" r="4">
      <c t="s" s="4" r="A4">
        <v>394</v>
      </c>
      <c t="n" s="7" r="B4">
        <v>7377</v>
      </c>
      <c t="n" s="7" r="C4">
        <v>154275</v>
      </c>
      <c t="n" s="7" r="D4">
        <v>29018</v>
      </c>
      <c t="n" s="7" r="E4">
        <v>195807</v>
      </c>
    </row>
    <row spans="1:5" r="5">
      <c t="s" s="4" r="A5">
        <v>281</v>
      </c>
      <c t="n" s="5" r="C5">
        <v>235</v>
      </c>
      <c t="n" s="5" r="E5">
        <v>738</v>
      </c>
    </row>
    <row spans="1:5" r="6">
      <c t="s" s="4" r="A6">
        <v>86</v>
      </c>
      <c t="n" s="7" r="C6">
        <v>924040</v>
      </c>
      <c t="n" s="7" r="E6">
        <v>924040</v>
      </c>
    </row>
    <row spans="1:5" r="7">
      <c t="s" s="4" r="A7">
        <v>395</v>
      </c>
      <c t="n" s="7" r="D7">
        <v>-700000</v>
      </c>
    </row>
    <row spans="1:5" r="8">
      <c t="s" s="4" r="A8">
        <v>396</v>
      </c>
      <c t="n" s="7" r="B8">
        <v>-7377</v>
      </c>
      <c t="n" s="7" r="C8">
        <v>-1078550</v>
      </c>
      <c t="n" s="7" r="D8">
        <v>670982</v>
      </c>
      <c t="n" s="7" r="E8">
        <v>-11205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397</v>
      </c>
      <c t="s" s="2" r="B1">
        <v>398</v>
      </c>
      <c t="s" s="2" r="C1">
        <v>399</v>
      </c>
      <c t="s" s="2" r="D1">
        <v>400</v>
      </c>
    </row>
    <row spans="1:4" r="2">
      <c t="s" s="3" r="A2">
        <v>401</v>
      </c>
    </row>
    <row spans="1:4" r="3">
      <c t="s" s="4" r="A3">
        <v>402</v>
      </c>
      <c t="n" s="7" r="B3">
        <v>1100000</v>
      </c>
    </row>
    <row spans="1:4" r="4">
      <c t="s" s="4" r="A4">
        <v>403</v>
      </c>
    </row>
    <row spans="1:4" r="5">
      <c t="s" s="3" r="A5">
        <v>401</v>
      </c>
    </row>
    <row spans="1:4" r="6">
      <c t="s" s="4" r="A6">
        <v>404</v>
      </c>
      <c t="n" s="5" r="D6">
        <v>2</v>
      </c>
    </row>
    <row spans="1:4" r="7">
      <c t="s" s="4" r="A7">
        <v>405</v>
      </c>
      <c t="n" s="7" r="D7">
        <v>4000000</v>
      </c>
    </row>
    <row spans="1:4" r="8">
      <c t="s" s="4" r="A8">
        <v>406</v>
      </c>
    </row>
    <row spans="1:4" r="9">
      <c t="s" s="3" r="A9">
        <v>401</v>
      </c>
    </row>
    <row spans="1:4" r="10">
      <c t="s" s="4" r="A10">
        <v>402</v>
      </c>
      <c t="n" s="7" r="C10">
        <v>265000</v>
      </c>
    </row>
    <row spans="1:4" r="11">
      <c t="s" s="4" r="A11">
        <v>407</v>
      </c>
      <c t="n" s="7" r="C11">
        <v>65000</v>
      </c>
    </row>
    <row spans="1:4" r="12">
      <c t="s" s="4" r="A12">
        <v>408</v>
      </c>
      <c t="s" s="4" r="C12">
        <v>409</v>
      </c>
    </row>
    <row spans="1:4" r="13">
      <c t="s" s="4" r="A13">
        <v>410</v>
      </c>
      <c t="s" s="4" r="C13">
        <v>411</v>
      </c>
    </row>
    <row spans="1:4" r="14">
      <c t="s" s="4" r="A14">
        <v>412</v>
      </c>
    </row>
    <row spans="1:4" r="15">
      <c t="s" s="3" r="A15">
        <v>401</v>
      </c>
    </row>
    <row spans="1:4" r="16">
      <c t="s" s="4" r="A16">
        <v>402</v>
      </c>
      <c t="n" s="7" r="B16">
        <v>150000</v>
      </c>
    </row>
    <row spans="1:4" r="17">
      <c t="s" s="4" r="A17">
        <v>413</v>
      </c>
      <c t="s" s="4" r="B17">
        <v>414</v>
      </c>
    </row>
    <row spans="1:4" r="18">
      <c t="s" s="4" r="A18">
        <v>415</v>
      </c>
      <c t="n" s="9" r="B18">
        <v>0.24</v>
      </c>
    </row>
    <row spans="1:4" r="19">
      <c t="s" s="4" r="A19">
        <v>408</v>
      </c>
      <c t="s" s="4" r="B19">
        <v>416</v>
      </c>
    </row>
    <row spans="1:4" r="20">
      <c t="s" s="4" r="A20">
        <v>410</v>
      </c>
      <c t="s" s="4" r="B20">
        <v>417</v>
      </c>
    </row>
    <row spans="1:4" r="21">
      <c t="s" s="4" r="A21">
        <v>418</v>
      </c>
      <c t="s" s="4" r="B21">
        <v>419</v>
      </c>
    </row>
    <row spans="1:4" r="22">
      <c t="s" s="4" r="A22">
        <v>420</v>
      </c>
    </row>
    <row spans="1:4" r="23">
      <c t="s" s="3" r="A23">
        <v>401</v>
      </c>
    </row>
    <row spans="1:4" r="24">
      <c t="s" s="4" r="A24">
        <v>421</v>
      </c>
      <c t="s" s="4" r="B24">
        <v>309</v>
      </c>
      <c t="s" s="4" r="C24">
        <v>309</v>
      </c>
      <c t="s" s="4" r="D24">
        <v>309</v>
      </c>
    </row>
    <row spans="1:4" r="25">
      <c t="s" s="4" r="A25">
        <v>422</v>
      </c>
    </row>
    <row spans="1:4" r="26">
      <c t="s" s="3" r="A26">
        <v>401</v>
      </c>
    </row>
    <row spans="1:4" r="27">
      <c t="s" s="4" r="A27">
        <v>402</v>
      </c>
      <c t="n" s="7" r="B27">
        <v>275000</v>
      </c>
    </row>
    <row spans="1:4" r="28">
      <c t="s" s="4" r="A28">
        <v>413</v>
      </c>
      <c t="s" s="4" r="B28">
        <v>423</v>
      </c>
    </row>
    <row spans="1:4" r="29">
      <c t="s" s="4" r="A29">
        <v>415</v>
      </c>
      <c t="n" s="9" r="B29">
        <v>0.42</v>
      </c>
    </row>
    <row spans="1:4" r="30">
      <c t="s" s="4" r="A30">
        <v>408</v>
      </c>
      <c t="s" s="4" r="B30">
        <v>424</v>
      </c>
    </row>
    <row spans="1:4" r="31">
      <c t="s" s="4" r="A31">
        <v>410</v>
      </c>
      <c t="s" s="4" r="B31">
        <v>417</v>
      </c>
    </row>
    <row spans="1:4" r="32">
      <c t="s" s="4" r="A32">
        <v>418</v>
      </c>
      <c t="s" s="4" r="B32">
        <v>425</v>
      </c>
    </row>
    <row spans="1:4" r="33">
      <c t="s" s="4" r="A33">
        <v>426</v>
      </c>
      <c t="s" s="4" r="B33">
        <v>309</v>
      </c>
    </row>
    <row spans="1:4" r="34">
      <c t="s" s="4" r="A34">
        <v>427</v>
      </c>
    </row>
    <row spans="1:4" r="35">
      <c t="s" s="3" r="A35">
        <v>401</v>
      </c>
    </row>
    <row spans="1:4" r="36">
      <c t="s" s="4" r="A36">
        <v>402</v>
      </c>
      <c t="n" s="7" r="D36">
        <v>89000</v>
      </c>
    </row>
    <row spans="1:4" r="37">
      <c t="s" s="4" r="A37">
        <v>428</v>
      </c>
      <c t="n" s="5" r="D37">
        <v>123642</v>
      </c>
    </row>
    <row spans="1:4" r="38">
      <c t="s" s="4" r="A38">
        <v>429</v>
      </c>
      <c t="n" s="5" r="D38">
        <v>34642</v>
      </c>
    </row>
    <row spans="1:4" r="39">
      <c t="s" s="4" r="A39">
        <v>430</v>
      </c>
    </row>
    <row spans="1:4" r="40">
      <c t="s" s="3" r="A40">
        <v>401</v>
      </c>
    </row>
    <row spans="1:4" r="41">
      <c t="s" s="4" r="A41">
        <v>402</v>
      </c>
      <c t="n" s="7" r="D41">
        <v>100000</v>
      </c>
    </row>
    <row spans="1:4" r="42">
      <c t="s" s="4" r="A42">
        <v>413</v>
      </c>
      <c t="s" s="4" r="D42">
        <v>431</v>
      </c>
    </row>
    <row spans="1:4" r="43">
      <c t="s" s="4" r="A43">
        <v>408</v>
      </c>
      <c t="s" s="4" r="D43">
        <v>432</v>
      </c>
    </row>
    <row spans="1:4" r="44">
      <c t="s" s="4" r="A44">
        <v>410</v>
      </c>
      <c t="s" s="4" r="D44">
        <v>299</v>
      </c>
    </row>
    <row spans="1:4" r="45">
      <c t="s" s="4" r="A45">
        <v>418</v>
      </c>
      <c t="s" s="4" r="D45">
        <v>433</v>
      </c>
    </row>
    <row spans="1:4" r="46">
      <c t="s" s="4" r="A46">
        <v>434</v>
      </c>
    </row>
    <row spans="1:4" r="47">
      <c t="s" s="3" r="A47">
        <v>401</v>
      </c>
    </row>
    <row spans="1:4" r="48">
      <c t="s" s="4" r="A48">
        <v>402</v>
      </c>
      <c t="n" s="7" r="D48">
        <v>100000</v>
      </c>
    </row>
    <row spans="1:4" r="49">
      <c t="s" s="4" r="A49">
        <v>413</v>
      </c>
      <c t="s" s="4" r="D49">
        <v>431</v>
      </c>
    </row>
    <row spans="1:4" r="50">
      <c t="s" s="4" r="A50">
        <v>408</v>
      </c>
      <c t="s" s="4" r="D50">
        <v>435</v>
      </c>
    </row>
    <row spans="1:4" r="51">
      <c t="s" s="4" r="A51">
        <v>410</v>
      </c>
      <c t="s" s="4" r="D51">
        <v>299</v>
      </c>
    </row>
    <row spans="1:4" r="52">
      <c t="s" s="4" r="A52">
        <v>418</v>
      </c>
      <c t="s" s="4" r="D52">
        <v>436</v>
      </c>
    </row>
    <row spans="1:4" r="53">
      <c t="s" s="4" r="A53">
        <v>437</v>
      </c>
    </row>
    <row spans="1:4" r="54">
      <c t="s" s="3" r="A54">
        <v>401</v>
      </c>
    </row>
    <row spans="1:4" r="55">
      <c t="s" s="4" r="A55">
        <v>402</v>
      </c>
      <c t="n" s="7" r="D55">
        <v>105000</v>
      </c>
    </row>
    <row spans="1:4" r="56">
      <c t="s" s="4" r="A56">
        <v>413</v>
      </c>
      <c t="s" s="4" r="D56">
        <v>431</v>
      </c>
    </row>
    <row spans="1:4" r="57">
      <c t="s" s="4" r="A57">
        <v>408</v>
      </c>
      <c t="s" s="4" r="D57">
        <v>438</v>
      </c>
    </row>
    <row spans="1:4" r="58">
      <c t="s" s="4" r="A58">
        <v>410</v>
      </c>
      <c t="s" s="4" r="D58">
        <v>299</v>
      </c>
    </row>
    <row spans="1:4" r="59">
      <c t="s" s="4" r="A59">
        <v>418</v>
      </c>
      <c t="s" s="4" r="D59">
        <v>4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row>
    <row spans="1:5" r="5">
      <c t="s" s="3" r="A5">
        <v>74</v>
      </c>
    </row>
    <row spans="1:5" r="6">
      <c t="s" s="4" r="A6">
        <v>75</v>
      </c>
      <c t="n" s="7" r="B6">
        <v>740593</v>
      </c>
      <c t="n" s="7" r="C6">
        <v>1215743</v>
      </c>
      <c t="n" s="7" r="D6">
        <v>1759847</v>
      </c>
      <c t="n" s="7" r="E6">
        <v>2436623</v>
      </c>
    </row>
    <row spans="1:5" r="7">
      <c t="s" s="4" r="A7">
        <v>76</v>
      </c>
      <c t="n" s="5" r="B7">
        <v>740593</v>
      </c>
      <c t="n" s="5" r="C7">
        <v>1215743</v>
      </c>
      <c t="n" s="5" r="D7">
        <v>1759847</v>
      </c>
      <c t="n" s="5" r="E7">
        <v>2436623</v>
      </c>
    </row>
    <row spans="1:5" r="8">
      <c t="s" s="4" r="A8">
        <v>77</v>
      </c>
      <c t="n" s="5" r="B8">
        <v>-740593</v>
      </c>
      <c t="n" s="5" r="C8">
        <v>-1215743</v>
      </c>
      <c t="n" s="5" r="D8">
        <v>-1759847</v>
      </c>
      <c t="n" s="5" r="E8">
        <v>-2436623</v>
      </c>
    </row>
    <row spans="1:5" r="9">
      <c t="s" s="3" r="A9">
        <v>78</v>
      </c>
    </row>
    <row spans="1:5" r="10">
      <c t="s" s="4" r="A10">
        <v>79</v>
      </c>
      <c t="n" s="5" r="B10">
        <v>42684</v>
      </c>
      <c t="n" s="5" r="C10">
        <v>13716</v>
      </c>
      <c t="n" s="5" r="D10">
        <v>82274</v>
      </c>
      <c t="n" s="5" r="E10">
        <v>34407</v>
      </c>
    </row>
    <row spans="1:5" r="11">
      <c t="s" s="4" r="A11">
        <v>80</v>
      </c>
      <c t="n" s="5" r="B11">
        <v>885</v>
      </c>
      <c t="n" s="7" r="C11">
        <v>923</v>
      </c>
      <c t="n" s="5" r="D11">
        <v>1760</v>
      </c>
      <c t="n" s="7" r="E11">
        <v>2717</v>
      </c>
    </row>
    <row spans="1:5" r="12">
      <c t="s" s="4" r="A12">
        <v>81</v>
      </c>
      <c t="n" s="5" r="B12">
        <v>16262</v>
      </c>
      <c t="n" s="5" r="D12">
        <v>30360</v>
      </c>
    </row>
    <row spans="1:5" r="13">
      <c t="s" s="4" r="A13">
        <v>82</v>
      </c>
      <c t="n" s="5" r="B13">
        <v>-59831</v>
      </c>
      <c t="n" s="7" r="C13">
        <v>-14639</v>
      </c>
      <c t="n" s="5" r="D13">
        <v>-114394</v>
      </c>
      <c t="n" s="7" r="E13">
        <v>-37124</v>
      </c>
    </row>
    <row spans="1:5" r="14">
      <c t="s" s="4" r="A14">
        <v>83</v>
      </c>
      <c t="n" s="5" r="B14">
        <v>-800424</v>
      </c>
      <c t="n" s="5" r="C14">
        <v>-1230382</v>
      </c>
      <c t="n" s="5" r="D14">
        <v>-1874241</v>
      </c>
      <c t="n" s="5" r="E14">
        <v>-2473747</v>
      </c>
    </row>
    <row spans="1:5" r="15">
      <c t="s" s="3" r="A15">
        <v>84</v>
      </c>
    </row>
    <row spans="1:5" r="16">
      <c t="s" s="4" r="A16">
        <v>85</v>
      </c>
      <c t="n" s="7" r="B16">
        <v>7377</v>
      </c>
      <c t="n" s="5" r="C16">
        <v>154510</v>
      </c>
      <c t="n" s="7" r="D16">
        <v>29018</v>
      </c>
      <c t="n" s="5" r="E16">
        <v>196545</v>
      </c>
    </row>
    <row spans="1:5" r="17">
      <c t="s" s="4" r="A17">
        <v>86</v>
      </c>
      <c t="n" s="7" r="C17">
        <v>924040</v>
      </c>
      <c t="n" s="7" r="E17">
        <v>924040</v>
      </c>
    </row>
    <row spans="1:5" r="18">
      <c t="s" s="4" r="A18">
        <v>87</v>
      </c>
      <c t="n" s="7" r="D18">
        <v>-700000</v>
      </c>
    </row>
    <row spans="1:5" r="19">
      <c t="s" s="4" r="A19">
        <v>88</v>
      </c>
      <c t="n" s="7" r="B19">
        <v>-7377</v>
      </c>
      <c t="n" s="7" r="C19">
        <v>-1078550</v>
      </c>
      <c t="n" s="5" r="D19">
        <v>670982</v>
      </c>
      <c t="n" s="7" r="E19">
        <v>-1120585</v>
      </c>
    </row>
    <row spans="1:5" r="20">
      <c t="s" s="4" r="A20">
        <v>89</v>
      </c>
      <c t="n" s="5" r="B20">
        <v>-807801</v>
      </c>
      <c t="n" s="5" r="C20">
        <v>-2308932</v>
      </c>
      <c t="n" s="5" r="D20">
        <v>-1203259</v>
      </c>
      <c t="n" s="5" r="E20">
        <v>-3594332</v>
      </c>
    </row>
    <row spans="1:5" r="21">
      <c t="s" s="4" r="A21">
        <v>90</v>
      </c>
      <c t="n" s="5" r="B21">
        <v>-88220</v>
      </c>
      <c t="n" s="5" r="C21">
        <v>-15684</v>
      </c>
      <c t="n" s="5" r="D21">
        <v>-125429</v>
      </c>
      <c t="n" s="5" r="E21">
        <v>-35617</v>
      </c>
    </row>
    <row spans="1:5" r="22">
      <c t="s" s="4" r="A22">
        <v>91</v>
      </c>
      <c t="n" s="7" r="B22">
        <v>-719581</v>
      </c>
      <c t="n" s="7" r="C22">
        <v>-2293248</v>
      </c>
      <c t="n" s="7" r="D22">
        <v>-1077830</v>
      </c>
      <c t="n" s="7" r="E22">
        <v>-3558715</v>
      </c>
    </row>
    <row spans="1:5" r="23">
      <c t="s" s="3" r="A23">
        <v>92</v>
      </c>
    </row>
    <row spans="1:5" r="24">
      <c t="s" s="4" r="A24">
        <v>93</v>
      </c>
      <c t="n" s="9" r="B24">
        <v>-0.02</v>
      </c>
      <c t="n" s="9" r="C24">
        <v>-0.04</v>
      </c>
      <c t="n" s="9" r="D24">
        <v>-0.05</v>
      </c>
      <c t="n" s="9" r="E24">
        <v>-0.07000000000000001</v>
      </c>
    </row>
    <row spans="1:5" r="25">
      <c t="s" s="4" r="A25">
        <v>94</v>
      </c>
      <c t="n" s="5" r="B25">
        <v>0</v>
      </c>
      <c t="n" s="10" r="C25">
        <v>-0.03</v>
      </c>
      <c t="n" s="10" r="D25">
        <v>0.02</v>
      </c>
      <c t="n" s="10" r="E25">
        <v>-0.03</v>
      </c>
    </row>
    <row spans="1:5" r="26">
      <c t="s" s="4" r="A26">
        <v>95</v>
      </c>
      <c t="n" s="9" r="B26">
        <v>-0.02</v>
      </c>
      <c t="n" s="9" r="C26">
        <v>-0.07000000000000001</v>
      </c>
      <c t="n" s="9" r="D26">
        <v>-0.03</v>
      </c>
      <c t="n" s="9" r="E26">
        <v>-0.1</v>
      </c>
    </row>
    <row spans="1:5" r="27">
      <c t="s" s="3" r="A27">
        <v>96</v>
      </c>
    </row>
    <row spans="1:5" r="28">
      <c t="s" s="4" r="A28">
        <v>97</v>
      </c>
      <c t="n" s="5" r="B28">
        <v>38157020</v>
      </c>
      <c t="n" s="5" r="C28">
        <v>35194355</v>
      </c>
      <c t="n" s="5" r="D28">
        <v>38409515</v>
      </c>
      <c t="n" s="5" r="E28">
        <v>344412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98</v>
      </c>
      <c t="s" s="2" r="B1">
        <v>1</v>
      </c>
    </row>
    <row spans="1:3" r="2">
      <c t="s" s="2" r="B2">
        <v>2</v>
      </c>
      <c t="s" s="2" r="C2">
        <v>71</v>
      </c>
    </row>
    <row spans="1:3" r="3">
      <c t="s" s="3" r="A3">
        <v>99</v>
      </c>
    </row>
    <row spans="1:3" r="4">
      <c t="s" s="4" r="A4">
        <v>100</v>
      </c>
      <c t="n" s="7" r="B4">
        <v>-1874241</v>
      </c>
      <c t="n" s="7" r="C4">
        <v>-2473747</v>
      </c>
    </row>
    <row spans="1:3" r="5">
      <c t="s" s="4" r="A5">
        <v>101</v>
      </c>
      <c t="n" s="5" r="B5">
        <v>670982</v>
      </c>
      <c t="n" s="5" r="C5">
        <v>-1120585</v>
      </c>
    </row>
    <row spans="1:3" r="6">
      <c t="s" s="4" r="A6">
        <v>102</v>
      </c>
      <c t="n" s="5" r="B6">
        <v>-1203259</v>
      </c>
      <c t="n" s="5" r="C6">
        <v>-3594332</v>
      </c>
    </row>
    <row spans="1:3" r="7">
      <c t="s" s="3" r="A7">
        <v>103</v>
      </c>
    </row>
    <row spans="1:3" r="8">
      <c t="s" s="4" r="A8">
        <v>104</v>
      </c>
      <c t="n" s="5" r="B8">
        <v>30773</v>
      </c>
      <c t="n" s="5" r="C8">
        <v>1249</v>
      </c>
    </row>
    <row spans="1:3" r="9">
      <c t="s" s="4" r="A9">
        <v>105</v>
      </c>
      <c t="n" s="5" r="B9">
        <v>108333</v>
      </c>
      <c t="n" s="7" r="C9">
        <v>1781667</v>
      </c>
    </row>
    <row spans="1:3" r="10">
      <c t="s" s="4" r="A10">
        <v>106</v>
      </c>
      <c t="n" s="5" r="B10">
        <v>240000</v>
      </c>
    </row>
    <row spans="1:3" r="11">
      <c t="s" s="4" r="A11">
        <v>107</v>
      </c>
      <c t="n" s="5" r="B11">
        <v>232944</v>
      </c>
    </row>
    <row spans="1:3" r="12">
      <c t="s" s="4" r="A12">
        <v>108</v>
      </c>
      <c t="n" s="5" r="B12">
        <v>186926</v>
      </c>
    </row>
    <row spans="1:3" r="13">
      <c t="s" s="4" r="A13">
        <v>109</v>
      </c>
      <c t="n" s="5" r="B13">
        <v>4909</v>
      </c>
    </row>
    <row spans="1:3" r="14">
      <c t="s" s="4" r="A14">
        <v>79</v>
      </c>
      <c t="n" s="5" r="B14">
        <v>82274</v>
      </c>
      <c t="n" s="7" r="C14">
        <v>34407</v>
      </c>
    </row>
    <row spans="1:3" r="15">
      <c t="s" s="3" r="A15">
        <v>110</v>
      </c>
    </row>
    <row spans="1:3" r="16">
      <c t="s" s="4" r="A16">
        <v>26</v>
      </c>
      <c t="n" s="5" r="B16">
        <v>26150</v>
      </c>
      <c t="n" s="5" r="C16">
        <v>-425904</v>
      </c>
    </row>
    <row spans="1:3" r="17">
      <c t="s" s="4" r="A17">
        <v>36</v>
      </c>
      <c t="n" s="5" r="B17">
        <v>66441</v>
      </c>
      <c t="n" s="5" r="C17">
        <v>57306</v>
      </c>
    </row>
    <row spans="1:3" r="18">
      <c t="s" s="4" r="A18">
        <v>111</v>
      </c>
      <c t="n" s="5" r="B18">
        <v>-895491</v>
      </c>
      <c t="n" s="5" r="C18">
        <v>-1025022</v>
      </c>
    </row>
    <row spans="1:3" r="19">
      <c t="s" s="3" r="A19">
        <v>112</v>
      </c>
    </row>
    <row spans="1:3" r="20">
      <c t="s" s="4" r="A20">
        <v>36</v>
      </c>
      <c t="n" s="7" r="B20">
        <v>-1720</v>
      </c>
      <c t="n" s="5" r="C20">
        <v>-22969</v>
      </c>
    </row>
    <row spans="1:3" r="21">
      <c t="s" s="4" r="A21">
        <v>86</v>
      </c>
      <c t="n" s="7" r="C21">
        <v>924040</v>
      </c>
    </row>
    <row spans="1:3" r="22">
      <c t="s" s="4" r="A22">
        <v>113</v>
      </c>
      <c t="n" s="7" r="B22">
        <v>-700000</v>
      </c>
    </row>
    <row spans="1:3" r="23">
      <c t="s" s="4" r="A23">
        <v>114</v>
      </c>
      <c t="n" s="5" r="B23">
        <v>-30738</v>
      </c>
      <c t="n" s="7" r="C23">
        <v>-219514</v>
      </c>
    </row>
    <row spans="1:3" r="24">
      <c t="s" s="4" r="A24">
        <v>115</v>
      </c>
      <c t="n" s="5" r="B24">
        <v>-926229</v>
      </c>
      <c t="n" s="5" r="C24">
        <v>-1244536</v>
      </c>
    </row>
    <row spans="1:3" r="25">
      <c t="s" s="3" r="A25">
        <v>116</v>
      </c>
    </row>
    <row spans="1:3" r="26">
      <c t="s" s="4" r="A26">
        <v>117</v>
      </c>
      <c t="n" s="5" r="B26">
        <v>-245503</v>
      </c>
      <c t="n" s="5" r="C26">
        <v>-34810</v>
      </c>
    </row>
    <row spans="1:3" r="27">
      <c t="s" s="4" r="A27">
        <v>118</v>
      </c>
      <c t="n" s="5" r="B27">
        <v>-17965</v>
      </c>
      <c t="n" s="5" r="C27">
        <v>-4278</v>
      </c>
    </row>
    <row spans="1:3" r="28">
      <c t="s" s="4" r="A28">
        <v>119</v>
      </c>
      <c t="n" s="5" r="B28">
        <v>-79689</v>
      </c>
      <c t="n" s="5" r="C28">
        <v>-75063</v>
      </c>
    </row>
    <row spans="1:3" r="29">
      <c t="s" s="4" r="A29">
        <v>120</v>
      </c>
      <c t="n" s="7" r="B29">
        <v>-343157</v>
      </c>
      <c t="n" s="5" r="C29">
        <v>-114151</v>
      </c>
    </row>
    <row spans="1:3" r="30">
      <c t="s" s="4" r="A30">
        <v>121</v>
      </c>
      <c t="n" s="5" r="C30">
        <v>-74730</v>
      </c>
    </row>
    <row spans="1:3" r="31">
      <c t="s" s="4" r="A31">
        <v>122</v>
      </c>
      <c t="n" s="7" r="B31">
        <v>-343157</v>
      </c>
      <c t="n" s="5" r="C31">
        <v>-188881</v>
      </c>
    </row>
    <row spans="1:3" r="32">
      <c t="s" s="3" r="A32">
        <v>123</v>
      </c>
    </row>
    <row spans="1:3" r="33">
      <c t="s" s="4" r="A33">
        <v>124</v>
      </c>
      <c t="n" s="5" r="C33">
        <v>-168743</v>
      </c>
    </row>
    <row spans="1:3" r="34">
      <c t="s" s="4" r="A34">
        <v>125</v>
      </c>
      <c t="n" s="7" r="B34">
        <v>850209</v>
      </c>
      <c t="n" s="5" r="C34">
        <v>2375993</v>
      </c>
    </row>
    <row spans="1:3" r="35">
      <c t="s" s="4" r="A35">
        <v>126</v>
      </c>
      <c t="n" s="5" r="C35">
        <v>938</v>
      </c>
    </row>
    <row spans="1:3" r="36">
      <c t="s" s="4" r="A36">
        <v>127</v>
      </c>
      <c t="n" s="7" r="B36">
        <v>357000</v>
      </c>
      <c t="n" s="5" r="C36">
        <v>-20000</v>
      </c>
    </row>
    <row spans="1:3" r="37">
      <c t="s" s="4" r="A37">
        <v>128</v>
      </c>
      <c t="n" s="7" r="B37">
        <v>1207209</v>
      </c>
      <c t="n" s="5" r="C37">
        <v>2188188</v>
      </c>
    </row>
    <row spans="1:3" r="38">
      <c t="s" s="4" r="A38">
        <v>129</v>
      </c>
      <c t="n" s="5" r="C38">
        <v>-40800</v>
      </c>
    </row>
    <row spans="1:3" r="39">
      <c t="s" s="4" r="A39">
        <v>130</v>
      </c>
      <c t="n" s="7" r="B39">
        <v>1207209</v>
      </c>
      <c t="n" s="5" r="C39">
        <v>2147388</v>
      </c>
    </row>
    <row spans="1:3" r="40">
      <c t="s" s="4" r="A40">
        <v>131</v>
      </c>
      <c t="n" s="5" r="B40">
        <v>-62177</v>
      </c>
      <c t="n" s="5" r="C40">
        <v>713971</v>
      </c>
    </row>
    <row spans="1:3" r="41">
      <c t="s" s="4" r="A41">
        <v>132</v>
      </c>
      <c t="n" s="5" r="B41">
        <v>205969</v>
      </c>
      <c t="n" s="5" r="C41">
        <v>60409</v>
      </c>
    </row>
    <row spans="1:3" r="42">
      <c t="s" s="4" r="A42">
        <v>133</v>
      </c>
      <c t="n" s="5" r="B42">
        <v>143792</v>
      </c>
      <c t="n" s="5" r="C42">
        <v>774380</v>
      </c>
    </row>
    <row spans="1:3" r="43">
      <c t="s" s="3" r="A43">
        <v>134</v>
      </c>
    </row>
    <row spans="1:3" r="44">
      <c t="s" s="4" r="A44">
        <v>135</v>
      </c>
      <c t="n" s="7" r="B44">
        <v>32120</v>
      </c>
      <c t="n" s="7" r="C44">
        <v>2717</v>
      </c>
    </row>
    <row spans="1:3" r="45">
      <c t="s" s="4" r="A45">
        <v>136</v>
      </c>
    </row>
    <row spans="1:3" r="46">
      <c t="s" s="3" r="A46">
        <v>137</v>
      </c>
    </row>
    <row spans="1:3" r="47">
      <c t="s" s="4" r="A47">
        <v>138</v>
      </c>
      <c t="n" s="7" r="C47">
        <v>50000</v>
      </c>
    </row>
    <row spans="1:3" r="48">
      <c t="s" s="4" r="A48">
        <v>139</v>
      </c>
      <c t="n" s="5" r="C48">
        <v>7863</v>
      </c>
    </row>
    <row spans="1:3" r="49">
      <c t="s" s="4" r="A49">
        <v>140</v>
      </c>
      <c t="n" s="5" r="C49">
        <v>-1500000</v>
      </c>
    </row>
    <row spans="1:3" r="50">
      <c t="s" s="4" r="A50">
        <v>141</v>
      </c>
      <c t="n" s="7" r="C50">
        <v>199500</v>
      </c>
    </row>
    <row spans="1:3" r="51">
      <c t="s" s="4" r="A51">
        <v>142</v>
      </c>
      <c t="n" s="7" r="B51">
        <v>317667</v>
      </c>
    </row>
    <row spans="1:3" r="52">
      <c t="s" s="4" r="A52">
        <v>143</v>
      </c>
      <c t="n" s="5" r="B52">
        <v>729586</v>
      </c>
    </row>
    <row spans="1:3" r="53">
      <c t="s" s="4" r="A53">
        <v>144</v>
      </c>
      <c t="n" s="7" r="B53">
        <v>-2556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Pa</vt:lpstr>
      <vt:lpstr>Consolidated Statement of Opera</vt:lpstr>
      <vt:lpstr>Consolidated Statements of Cash</vt:lpstr>
      <vt:lpstr>Organization and Business Descr</vt:lpstr>
      <vt:lpstr>Going Concern</vt:lpstr>
      <vt:lpstr>Summary of Significant Accounti</vt:lpstr>
      <vt:lpstr>Investment in Unconsolidated Af</vt:lpstr>
      <vt:lpstr>Debt</vt:lpstr>
      <vt:lpstr>Stockholders' Equity</vt:lpstr>
      <vt:lpstr>Segment Information</vt:lpstr>
      <vt:lpstr>Commitments and Contingencies</vt:lpstr>
      <vt:lpstr>Related Party Transactions</vt:lpstr>
      <vt:lpstr>Discontinued Operations</vt:lpstr>
      <vt:lpstr>Subsequent Events</vt:lpstr>
      <vt:lpstr>Summary of Significant Accoun17</vt:lpstr>
      <vt:lpstr>Investment in Unconsolidated 18</vt:lpstr>
      <vt:lpstr>Discontinued Operations (Tables</vt:lpstr>
      <vt:lpstr>Organization and Business Des20</vt:lpstr>
      <vt:lpstr>Going Concern (Details)</vt:lpstr>
      <vt:lpstr>Summary of Significant Accoun22</vt:lpstr>
      <vt:lpstr>Investment in Unconsolidated 23</vt:lpstr>
      <vt:lpstr>Investment in Unconsolidated 24</vt:lpstr>
      <vt:lpstr>Investment in Unconsolidated 25</vt:lpstr>
      <vt:lpstr>Debt (Details)</vt:lpstr>
      <vt:lpstr>Stockholders' Equity (Details)</vt:lpstr>
      <vt:lpstr>Commitments and Contingencies (</vt:lpstr>
      <vt:lpstr>Related Party Transactions (Det</vt:lpstr>
      <vt:lpstr>Discontinued Operations (Detail</vt:lpstr>
      <vt:lpstr>Discontinued Operations (Deta3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16:36Z</dcterms:created>
  <dcterms:modified xmlns:dcterms="http://purl.org/dc/terms/" xmlns:xsi="http://www.w3.org/2001/XMLSchema-instance" xsi:type="dcterms:W3CDTF">2015-08-05T15:16:36Z</dcterms:modified>
  <dc:title xmlns:dc="http://purl.org/dc/elements/1.1/">Untitled</dc:title>
  <dc:description xmlns:dc="http://purl.org/dc/elements/1.1/"/>
  <dc:subject xmlns:dc="http://purl.org/dc/elements/1.1/"/>
  <cp:keywords/>
  <cp:category/>
</cp:coreProperties>
</file>